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Organization and Basis of Prese" sheetId="8" r:id="rId8"/>
    <s:sheet name="Significant Accounting Policies" sheetId="9" r:id="rId9"/>
    <s:sheet name="Cash and Cash Equivalents and R" sheetId="10" r:id="rId10"/>
    <s:sheet name="Investments" sheetId="11" r:id="rId11"/>
    <s:sheet name="Taxation" sheetId="12" r:id="rId12"/>
    <s:sheet name="Earnings Per Share" sheetId="13" r:id="rId13"/>
    <s:sheet name="Shareholders' Equity" sheetId="14" r:id="rId14"/>
    <s:sheet name="Share-Based Compensation" sheetId="15" r:id="rId15"/>
    <s:sheet name="Net Worth for Regulatory Purpos" sheetId="16" r:id="rId16"/>
    <s:sheet name="Fair Value and Certain Risks an" sheetId="17" r:id="rId17"/>
    <s:sheet name="Commitments and Contingencies" sheetId="18" r:id="rId18"/>
    <s:sheet name="Related Party Transactions" sheetId="19" r:id="rId19"/>
    <s:sheet name="Subsequent Events" sheetId="20" r:id="rId20"/>
    <s:sheet name="Significant Accounting Polici21" sheetId="21" r:id="rId21"/>
    <s:sheet name="Cash and Cash Equivalents and22" sheetId="22" r:id="rId22"/>
    <s:sheet name="Investments (Tables)" sheetId="23" r:id="rId23"/>
    <s:sheet name="Earnings Per Share (Tables)" sheetId="24" r:id="rId24"/>
    <s:sheet name="Share-Based Compensation (Table" sheetId="25" r:id="rId25"/>
    <s:sheet name="Related Party Transactions (Tab" sheetId="26" r:id="rId26"/>
    <s:sheet name="Organization and Basis of Pre27" sheetId="27" r:id="rId27"/>
    <s:sheet name="Significant Accounting Polici28" sheetId="28" r:id="rId28"/>
    <s:sheet name="Cash and Cash Equivalents and29" sheetId="29" r:id="rId29"/>
    <s:sheet name="Investments - Summary of Availa" sheetId="30" r:id="rId30"/>
    <s:sheet name="Investments - Additional Inform" sheetId="31" r:id="rId31"/>
    <s:sheet name="Investments - Schedule of Contr" sheetId="32" r:id="rId32"/>
    <s:sheet name="Investments - Summary of Procee" sheetId="33" r:id="rId33"/>
    <s:sheet name="Investments - Summary of Securi" sheetId="34" r:id="rId34"/>
    <s:sheet name="Investments - Fair Value of Ass" sheetId="35" r:id="rId35"/>
    <s:sheet name="Earnings Per Share - Computatio" sheetId="36" r:id="rId36"/>
    <s:sheet name="Earnings Per Share - Additional" sheetId="37" r:id="rId37"/>
    <s:sheet name="Shareholders' Equity - Addition" sheetId="38" r:id="rId38"/>
    <s:sheet name="Share-Based Compensation - Addi" sheetId="39" r:id="rId39"/>
    <s:sheet name="Share-Based Compensation - Summ" sheetId="40" r:id="rId40"/>
    <s:sheet name="Share-Based Compensation - Esti" sheetId="41" r:id="rId41"/>
    <s:sheet name="Share-Based Compensation - Su42" sheetId="42" r:id="rId42"/>
    <s:sheet name="Net Worth for Regulatory Purp43" sheetId="43" r:id="rId43"/>
    <s:sheet name="Commitments and Contingencies -" sheetId="44" r:id="rId44"/>
    <s:sheet name="Related Party Transactions - Sc" sheetId="45" r:id="rId45"/>
    <s:sheet name="Related Party Transactions - Su" sheetId="46" r:id="rId46"/>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5</t>
  </si>
  <si>
    <t>Nov. 1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XBR</t>
  </si>
  <si>
    <t>Entity Registrant Name</t>
  </si>
  <si>
    <t>OXBRIDGE RE HOLDINGS Ltd</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Fixed-maturity securities, available for sale, at fair value (amortized cost: $3,683 and $3,681, respectively)</t>
  </si>
  <si>
    <t>Equity securities, available for sale, at fair value (cost: $8,850 and $8,140, respectively)</t>
  </si>
  <si>
    <t>Total investments</t>
  </si>
  <si>
    <t>Cash and cash equivalents</t>
  </si>
  <si>
    <t>Restricted cash and cash equivalents</t>
  </si>
  <si>
    <t>Accrued interest and dividend receivable</t>
  </si>
  <si>
    <t>Premiums receivable</t>
  </si>
  <si>
    <t>Deferred policy acquisition costs</t>
  </si>
  <si>
    <t>Prepayment and other receivables</t>
  </si>
  <si>
    <t>Property and equipment, net</t>
  </si>
  <si>
    <t>Total assets</t>
  </si>
  <si>
    <t>Liabilities:</t>
  </si>
  <si>
    <t>Reserve for losses and loss adjustment expenses</t>
  </si>
  <si>
    <t>Loss experience refund payable</t>
  </si>
  <si>
    <t>Unearned premiums reserve</t>
  </si>
  <si>
    <t>Accounts payable and other liabilities</t>
  </si>
  <si>
    <t>Total liabilities</t>
  </si>
  <si>
    <t>Shareholders' equity:</t>
  </si>
  <si>
    <t>Ordinary share capital, (par value $0.001, 50,000,000 shares authorized; 6,060,000 and 6,000,000 shares issued and outstanding)</t>
  </si>
  <si>
    <t>Additional paid-in capital</t>
  </si>
  <si>
    <t>Retained earnings</t>
  </si>
  <si>
    <t>Accumulated other comprehensive (loss) income</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vailable for sale, at fair value cost</t>
  </si>
  <si>
    <t>Ordinary share, par value</t>
  </si>
  <si>
    <t>Ordinary shares, authorized</t>
  </si>
  <si>
    <t>Ordinary shares, outstanding</t>
  </si>
  <si>
    <t>Ordinary shares, issued</t>
  </si>
  <si>
    <t>Consolidated Statements of Income (Unaudited) - USD ($) $ in Thousands</t>
  </si>
  <si>
    <t>3 Months Ended</t>
  </si>
  <si>
    <t>Sep. 30, 2014</t>
  </si>
  <si>
    <t>Revenue</t>
  </si>
  <si>
    <t>Assumed premiums</t>
  </si>
  <si>
    <t>Change in loss experience refund payable</t>
  </si>
  <si>
    <t>Change in unearned premiums reserve</t>
  </si>
  <si>
    <t>Net premiums earned</t>
  </si>
  <si>
    <t>Net realized investment gains (losses)</t>
  </si>
  <si>
    <t>Net investment income</t>
  </si>
  <si>
    <t>Other-than-temporary impairment losses</t>
  </si>
  <si>
    <t>Total revenue</t>
  </si>
  <si>
    <t>Expenses</t>
  </si>
  <si>
    <t>Policy acquisition costs and underwriting expenses</t>
  </si>
  <si>
    <t>General and administrative expenses</t>
  </si>
  <si>
    <t>Total expenses</t>
  </si>
  <si>
    <t>Net income</t>
  </si>
  <si>
    <t>Earnings per share</t>
  </si>
  <si>
    <t>Basic and Diluted</t>
  </si>
  <si>
    <t>Dividends paid per share</t>
  </si>
  <si>
    <t>Consolidated Statements of Comprehensive Income (Unaudited) - USD ($) $ in Thousands</t>
  </si>
  <si>
    <t>Statement of Comprehensive Income [Abstract]</t>
  </si>
  <si>
    <t>Change in unrealized gain on investments:</t>
  </si>
  <si>
    <t>Unrealized (loss) gain arising during the period</t>
  </si>
  <si>
    <t>Reclassification adjustment for net realized losses (gains) included in net income</t>
  </si>
  <si>
    <t>Net change in unrealized (loss) gain</t>
  </si>
  <si>
    <t>Total other comprehensive loss</t>
  </si>
  <si>
    <t>Comprehensive income</t>
  </si>
  <si>
    <t>Consolidated Statements of Cash Flows (Unaudited) - USD ($) $ in Thousands</t>
  </si>
  <si>
    <t>Operating activities</t>
  </si>
  <si>
    <t>Adjustments to reconcile net income to net cash provided by operating activities:</t>
  </si>
  <si>
    <t>Stock-based compensation</t>
  </si>
  <si>
    <t>Depreciation</t>
  </si>
  <si>
    <t>Net realized investment gains</t>
  </si>
  <si>
    <t>Change in operating assets and liabilities:</t>
  </si>
  <si>
    <t>Prepaid offering costs</t>
  </si>
  <si>
    <t>Net cash provided by operating activities</t>
  </si>
  <si>
    <t>Investing activities</t>
  </si>
  <si>
    <t>Change in restricted cash and cash equivalents</t>
  </si>
  <si>
    <t>Purchase of fixed-maturity securities</t>
  </si>
  <si>
    <t>Purchase of equity securities</t>
  </si>
  <si>
    <t>Proceeds from sale of fixed-maturity and equity securities</t>
  </si>
  <si>
    <t>Purchase of property and equipment</t>
  </si>
  <si>
    <t>Net cash used in investing activities</t>
  </si>
  <si>
    <t>Financing activities</t>
  </si>
  <si>
    <t>Proceeds on issuance of share capital</t>
  </si>
  <si>
    <t>Additional paid-in capital proceeds, net of offering costs, resulting from;</t>
  </si>
  <si>
    <t>Share capital</t>
  </si>
  <si>
    <t>Share warrants</t>
  </si>
  <si>
    <t>Dividends paid</t>
  </si>
  <si>
    <t>Net cash (used in) /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Net change in unrealized gain on securities available for sale</t>
  </si>
  <si>
    <t>Consolidated Statements of Changes in Shareholders' Equity (Unaudited) - USD ($) $ in Thousands</t>
  </si>
  <si>
    <t>Total</t>
  </si>
  <si>
    <t>Ordinary Share Capital / Common Stocks [Member]</t>
  </si>
  <si>
    <t>Additional Paid-in Capital [Member]</t>
  </si>
  <si>
    <t>Retained Earnings [Member]</t>
  </si>
  <si>
    <t>Accumulated Other Comprehensive Loss [Member]</t>
  </si>
  <si>
    <t>Beginning Balance at Dec. 31, 2013</t>
  </si>
  <si>
    <t>Beginning Balance, Shares at Dec. 31, 2013</t>
  </si>
  <si>
    <t>Net proceeds from the sale of ordinary shares</t>
  </si>
  <si>
    <t>Net proceeds from the sale of ordinary shares, Shares</t>
  </si>
  <si>
    <t>Ordinary share warrants</t>
  </si>
  <si>
    <t>Cash dividends paid</t>
  </si>
  <si>
    <t>Ending Balance at Sep. 30, 2014</t>
  </si>
  <si>
    <t>Ending Balance, Shares at Sep. 30, 2014</t>
  </si>
  <si>
    <t>Beginning Balance at Dec. 31, 2014</t>
  </si>
  <si>
    <t>Beginning Balance, Shares at Dec. 31, 2014</t>
  </si>
  <si>
    <t>Issuance of restricted stock</t>
  </si>
  <si>
    <t>Issuance of restricted stock, Shares</t>
  </si>
  <si>
    <t>Ending Balance at Sep. 30, 2015</t>
  </si>
  <si>
    <t>Ending Balance, Shares at Sep. 30, 2015</t>
  </si>
  <si>
    <t>Organization and Basis of Presentation</t>
  </si>
  <si>
    <t>Accounting Policies [Abstract]</t>
  </si>
  <si>
    <t>1. ORGANIZATION AND BASIS OF
PRESENTATION
(a) Organization
Oxbridge Re Holdings Limited was incorporated as an exempted
company on April 4, 2013 under the laws of the Cayman Islands.
Oxbridge Re Holdings Limited owns 100% of the equity interest in
Oxbridge Reinsurance Limited (the “Subsidiary”), an
entity incorporated on April 23, 2013 under the laws of the
Cayman Islands and for which a Class “C”
Insurer’s license was granted on April 29, 2013 under
the provisions of the Cayman Islands Insurance Law. Oxbridge Re
Holdings Limited and the Subsidiary (collectively, the
“Company”) have their registered offices at P.O. Box
309, Ugland House, Grand Cayman, Cayman Islands.
The Company’s ordinary shares and warrants are listed on The
NASDAQ Capital Market under the symbols “OXBR” and
“OXBRW,” respectively.
The Company operates as a single business segment through the
Subsidiary, which provides collateralized reinsurance to cover
excess of loss catastrophe risks of various affiliated and
non-affiliated ceding insurers, including Claddaugh Casualty
Insurance Company, Ltd. (“Claddaugh”) and Homeowners
Choice Property &amp; Casualty Insurance Company
(“HCPCI”), which are related-party entities domiciled
in Bermuda and Florida, respectively.
(b) Basis of Present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September 30, 2015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15.
The accompanying unaudited consolidated financial statements and
notes thereto should be read in conjunction with the audited
consolidated financial statements for the year ended
December 31, 2014 included in the Company’s Form 10-K,
which was filed with the SEC on March 18, 2015.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determination of the reserve
for losses and loss adjustment expenses, valuation of investments
and assessment of other-than-temporary impairment
(“OTTI”) and loss experience refund payable. Although
considerable variability is likely to be inherent in these
estimates, management believes that the amounts provided are
reasonable. These estimates are continually reviewed and adjusted
if necessary. Such adjustments are reflected in current
operations.
All significant intercompany balances and transactions have been
eliminated.</t>
  </si>
  <si>
    <t>Significant Accounting Policies</t>
  </si>
  <si>
    <t>2. SIGNIFICANT ACCOUNTING
POLICIES
Cash and cash equivalents:
Restricted cash and cash equivalents:
Investments
Unrealized gains or losses are determined by comparing the fair
market value of the securities with their cost or amortized cost.
Realized gains and losses on investments are recorded on the trade
date and are included in the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r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loss) income.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management and the Company’s investment custodians.
Management and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nd does not necessarily correspond to management and the
investment custodians’ perceived risk of that instrument.
Deferred policy acquisition costs
(“DAC”):
Property and equipment:
Allowance for uncollectible receivables:
Reserves for losses and loss adjustment
expenses:
There were no losses or loss adjustment expenses incurred for the
three-month and nine-month periods ended September 30, 2015
and 2014.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may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certain income tax positions:
Stock-Based Compensation
The Company uses the straight-line attribution method for all
grants that include only a service condition. Compensation expense
related to all awards is included in general and administrative
expenses.
Recent accounting pronouncements:
Reclassifications:</t>
  </si>
  <si>
    <t>Cash and Cash Equivalents and Restricted Cash and Cash Equivalents</t>
  </si>
  <si>
    <t>Cash and Cash Equivalents [Abstract]</t>
  </si>
  <si>
    <t>3. CASH AND CASH EQUIVALENTS AND
RESTRICTED CASH AND CASH EQUIVALENTS
September 30, 2015 (in thousands) December 31, (in thousands)
Cash on deposit $ 2,078 $ 1,451
Cash held with custodians 4,330 3,866
Restricted cash held in trust 30,152 28,178
Total 36,560 33,495
Cash and cash equivalents are held by large and reputable
counterparties in the United States of America and in the Cayman
Islands. Restricted cash held in trust is custodied with Bank of
New York Mellon and Wells Fargo Bank and is held in accordance with
the Company’s trust agreements with the ceding insurers and
trustees, which require that the Company provide collateral having
a market value greater than or equal to the limit of liability,
less unpaid premium.</t>
  </si>
  <si>
    <t>Investments</t>
  </si>
  <si>
    <t>Investments, Debt and Equity Securities [Abstract]</t>
  </si>
  <si>
    <t>4. INVESTMENTS
The Company holds investments in fixed-maturity securities and
equity securities that are classified as available for sale. At
September 30, 2015 and December 31, 2014, the cost or
amortized cost, gross unrealized gains and losses, and estimated
fair value of the Company’s available for sale securities by
security type were as follows:
Cost or Gross Gross Estimated
($ in thousands)
As of September 30, 2015
Fixed-maturity securities
U.S. Treasury and agency securities $ 2,969 $ 30 $
— $ 2,999
Exchange-traded debt securities 313 5
— 318
Convertible debt securities $ 401 $
— $ (226 ) $ 175
Total fixed-maturity securities 3,683 35 (226 ) 3,492
Preferred stocks 2,278 38 (68 ) 2,248
Common stocks 6,572 17 (2,020 ) 4,569
Total equity securities 8,850 55 (2,088 ) 6,817
Total available for sale securities $ 12,533 $ 90 $ (2,314 ) $ 10,309
As of December 31, 2014
Fixed-maturity securities
U.S. Treasury and agency securities $ 2,969 $ 2 $
— $ 2,971
Exchange-traded debt securities 513 18
— 531
Convertible debt securities $ 199 $
— $ (42 ) $ 157
Total fixed-maturity securities 3,681 20 (42 ) 3,659
REITs 400
— (20 ) 380
Preferred stocks 1,997 32 (5 ) 2,024
Common stocks 5,743 308 (276 ) 5,775
Total equity securities 8,140 340 (301 ) 8,179
Total available for sale securities $ 11,821 $ 360 $ (343 ) $ 11,838
At September 30, 2015 and December 31, 2014, available
for sale securities with fair value of $3,807,000 and $3,463,000,
respectively, are held in trust accounts as collateral under
reinsurance contacts with the Company’s ceding insurers.
Expected maturities will differ from contractual maturities as
borrowers may have the right to call or prepay obligations with or
without penalties. The scheduled contractual maturities of
fixed-maturity securities at September 30, 2015 and
December 31, 2014 are as follows:
Amortized Estimated
($ in thousands)
As of September 30, 2015
Available for sale
Due in one year or less $ 401 $ 175
Due after one year through five years $ 2,969 $ 2,999
Due after ten years 313 318
$ 3,683 $ 3,492
As of December 31, 2014
Available for sale
Due after one year through five years $ 3,168 $ 3,128
Due after ten years 513 531
$ 3,681 $ 3,659
Proceeds received, and the gross realized gains and losses from
sales of available for sale securities, for the three and nine
months ended September 30, 2015 and 2014 were as follows:
Gross Gross Gross
($ in thousands)
Three Months Ended September 30, 2015
Fixed-maturity securities $
— $
— $
—
Equity securities $ 773 $ 5 $ 308
Nine Months Ended September 30, 2015
Fixed-maturity securities $ 775 $ 75 $
—
Equity securities $ 10,702 $ 914 $ 316
Three Months Ended September 30, 2014
Fixed-maturity securities $
— $
— $
—
Equity securities $ 2,880 $ 166 $ 1
Nine Months Ended September 30, 2014
Fixed-maturity securities $
— $
— $
—
Equity securities $ 2,880 $ 166 $ 1
The Company regularly reviews its individual investment securities
for OTTI. The Company considers various factors in determining
whether each individual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s at
September 30, 2015 and December 31, 2014, aggregated by
investment category and length of time the individual securities
have been in a continuous loss position, are as follows:
Less Than Twelve Twelve Months or Total
As of September 30, 2015 Gross Estimated Gross Estimated Gross Estimated
($ in thousands) ($ in thousands) ($ in thousands)
Fixed-maturity securities
Convertible debt securities $ (226 ) $ 175 $
— $
— $ (226 ) $ 175
Total fixed-maturity securities (226 ) 175
—
— (226 ) 175
Preferred stocks (68 ) 695
—
— (68 ) 695
All other common stocks (2,020 ) 4,277
—
— (2,020 ) 4,277
Total equity securities (2,088 ) 4,972
—
— (2,088 ) 4,972
Total available for sale securities $ (2,314 ) $ 5,147 $
— $
— $ (2,314 ) $ 5,147
At September 30, 2015, there were 26 securities in an
unrealized loss position. None of these securities had been in an
unrealized loss position for 12 months or greater.
Less Than Twelve Twelve Months or Total
As of December 31, 2014 Gross Estimated Gross Estimated Gross Estimated
($ in thousands) ($ in thousands) ($ in thousands)
Fixed-maturity securities
Convertible debt securities $ 42 $ 157 $
— $
— $ 42 $ 157
Total fixed-maturity securities 42 157
—
— 42 157
REITs 20 380
—
— 20 380
Preferred stocks 5 598
—
— 5 598
All other common stocks 276 3,933
—
— 276 3,933
Total equity securities 301 4,911
—
— 301 4,911
Total available for sale securities $ 343 $ 5,068 $
— $
— $ 343 $ 5,068
At December 31, 2014, there were 17 securities in an
unrealized loss position. None of these securities had been in an
unrealized loss position for 12 months or greater.
The Company believes there were no fundamental issues such as
credit losses or other factors with respect to its fixed-maturity
securities. It is expected that the securities would not be settled
at a price less than the par value of the investments and because
the Company has the ability and intent to hold these securities and
it is probable that the Company will not be required to sell these
securities until a market price recovery or maturity, the Company
does not consider any of its fixed-maturity securities to be
other-than-temporarily impaired at September 30, 2015 and
December 31, 2014.
In determining whether equity securities are other than temporarily
impaired, the Company considers its intent and ability to hold a
security for a period of time sufficient to allow for the recovery
of cost. In the three and nine months ended September 30,
2015, the Company determined that two equity securities were
other-than-temporarily impaired after considering factors such as
the length of time each security had been in an unrealized loss
position, the extent of the decline and the near term prospect for
recovery alongside other factors. As a result, the Company
recognized impairment losses of $399,000 for the three and nine
months ended September 30, 2015. There were no impairment
losses recorded in the three and nine months ended
September 30, 2014.
Assets Measured at Estimated Fair Value on a Recurring
Basis
The following tables present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September 30, 2015 and December 31, 2014:
Fair Value Measurements
Using
(Level 1) (Level 2) (Level 3) Total
($ in
thousands)
As of September 30, 2015
Financial Assets:
Cash and cash equivalents $ 6,408 $
— $
— $ 6,408
Restricted cash and cash equivalents $ 30,152 $
— $
— $ 30,152
Fixed-maturity securities:
U.S. Treasury and agency securities 2,999
—
— 2,999
Exchange-traded debt securities 318
—
— 318
Convertible debt securities 175
—
— 175
Total fixed-maturity securities 3,492
—
— 3,492
Preferred stocks 2,248
—
— 2,248
All other common stocks 4,569
—
— 4,569
Total equity securities 6,817
—
— 6,817
Total available for sale securities 10,309
—
— 10,309
Total $ 46,869 $
— $
— $ 46,869
Fair Value Measurements
Using
(Level 1) (Level 2) (Level 3) Total
($ in
thousands)
As of December 31, 2014
Financial Assets:
Cash and cash equivalents $ 5,317 $
— $
— $ 5,317
Restricted cash and cash equivalents $ 28,178 $
— $
— $ 28,178
Fixed-maturity securities:
U.S. Treasury and agency securities 2,971
—
— 2,971
Exchange-traded debt securities 531
—
— 531
Convertible debt securities 157
—
— 157
Total fixed-maturity securities 3,659
—
— 3,659
REITs 380
—
— 380
Preferred stocks 2,024
—
— 2,024
All other common stocks 5,775
—
— 5,775
Total equity securities 8,179
—
— 8,179
Total available for sale securities 11,838
—
— 11,838
Total $ 45,333 $
— $
— $ 45,333</t>
  </si>
  <si>
    <t>Taxation</t>
  </si>
  <si>
    <t>Income Tax Disclosure [Abstract]</t>
  </si>
  <si>
    <t>5. TAXATION
Under current Cayman Islands law, no corporate entity, including
the Company and the Subsidiary, is obligated to pay taxes in the
Cayman Islands on either income or capital gains. The Company and
the Subsidiary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the Subsidiary or their operations, or to the ordinary shares or
related obligations, until April 23, 2033 and May 17,
2033, respectively.</t>
  </si>
  <si>
    <t>Earnings Per Share</t>
  </si>
  <si>
    <t>Earnings Per Share [Abstract]</t>
  </si>
  <si>
    <t>6. EARNINGS PER SHARE
Basic earnings per share has been computed on the basis of the
weighted-average number of ordinary shares outstanding during the
periods presented. Diluted earnings per share is computed based on
the weighted-average number of ordinary shares outstanding and
reflects the assumed exercise or conversion of diluted securities,
such as stock options and warrants, computed using the treasury
stock method. A summary of the numerator and denominator of the
basic and diluted earnings per share is presented below (dollars in
thousands):
Three Months Ended
Nine Months Ended
2015 2014 2015 2014
(Unaudited)
(Unaudited)
Numerator:
Net earnings $ 742 1,376 $ 4,229 2,311
Denominator:
Weighted average shares - basic 6,060,000 6,000,000 6,054,945 4,479,138
Effect of dilutive securities - Stock options
—
—
—
—
Shares issuable upon conversion of warrants
—
—
—
—
Weighted average shares - diluted 6,060,000 6,000,000 6,054,945 4,479,138
Earnings per shares - basic $ 0.12 0.23 $ 0.70 0.52
Earnings per shares - diluted $ 0.12 0.23 $ 0.70 0.52
For the three and nine-month period ended September 30, 2015,
180,000 options to purchase 180,000 ordinary shares were
anti-dilutive as the sum of the proceeds, including unrecognized
compensation expense, exceeded the average market price of the
Company’s ordinary share during the periods presented.
For the three and nine-month period ended September 30, 2015,
8,230,700 warrants to purchase an aggregate of 8,230,700 ordinary
shares were not dilutive because the exercise price of $7.50
exceeded the average market price of the Company’s ordinary
share during the periods presented.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Shareholders' Equity</t>
  </si>
  <si>
    <t>Equity [Abstract]</t>
  </si>
  <si>
    <t>7. SHAREHOLDERS’
EQUITY
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 fair value of the warrants issued in the initial public
offering and initial private placement offering of $1.04 per
warrant was determined by the Black-Scholes pricing model using the
following assumptions: volatility of 48%, an expected life of 5
years, expected dividend yield of 8% and a risk-free interest rate
of 1.69%. There were 8,230,700 warrants outstanding at
September 30, 2015. No warrants were exercised during the
three-month periods ended September 30, 2015 and 2014.
On January 23, 2015, our Board of Directors declared a
quarterly cash dividend of $0.12 per share payable on
March 27, 2015 to shareholders of record on February 27,
2015.
On May 9, 2015, our Board of Directors declared a quarterly
cash dividend of $0.12 per share payable on June 29, 2015 to
shareholders of record on June 8, 2015.
On August 7, 2015, our Board of Directors declared a quarterly
cash dividend of $0.12 per share payable on September 29, 2015
to shareholders of record on September 11, 2015.
On November 7, 2015, our Board of Directors declared a
quarterly cash dividend of $0.12 per share payable on
December 29, 2015 to shareholders of record on
December 11, 2015.
As of September 30, 2015, none of the Company’s retained
earnings were restricted from payment of dividends to the
Company’s shareholders. However, since most of the
Company’s capital and retained earnings may be invested in
the Subsidiary, a dividend from the Subsidiary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See
also Note 9.</t>
  </si>
  <si>
    <t>Share-Based Compensation</t>
  </si>
  <si>
    <t>Disclosure of Compensation Related Costs, Share-based Payments [Abstract]</t>
  </si>
  <si>
    <t>8. SHARE-BASED COMPENSATION
The Company currently has outstanding stock-based awards granted
under the 2014 Omnibus Incentive Plan (the “Plan”).
Under the Plan, the Company has discretion to grant equity and cash
incentive awards to eligible individuals, including the issuance of
up to 1,000,000 of the Company’s ordinary shares. At
September 30, 2015, there were 760,000 shares available for
grant under the Plan.
Stock options
Stock options granted and outstanding under the Plan vests
quarterly over four years, and are exercisable over the contractual
term of ten years.
A summary of the stock option activity for the nine-month period
ended September 30, 2015 is as follows (option amounts not in
thousands):
Number Weighted- Weighted- Remaining Contractual Term Aggregate
Outstanding at January 1, 2015
—
Granted 180,000 $ 6
Exercised
—
Forfeited
—
Outstanding at September 30, 2015 180,000 $ 6 9.25 years $
—
Exercisable at September 30, 2015 33,750 $ 6 9.25 years $
—
Compensation expense recognized for the three and nine-month period
ended September 30, 2015 totaled $7,000 and $22,000
respectively, and is included in general and administrative
expenses. At September 30, 2015, there was approximately
$95,000 unrecognized compensation expense related to non-vested
stock options granted under the Plan, which the Company expects to
recognize over a weighted-average period of thirty nine
(39) months.
During the nine-month period ended September 30, 2015, 180,000
options were granted with fair value estimated on the date of grant
using the following assumptions and the Black-Scholes option
pricing model:
Expected dividend yield 8 %
Expected volatility 35 %
Risk-free interest rate 1.81 %
Expected life (in years) 10
Per share grant date fair value of options issued $ 0.64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nine-month period ended September 30,
2015 is as follows (share amounts not in thousands):
Weighted- Weighted-
Nonvested at January 1, 2015
—
Granted 60,000 $ 5.86
Vested (11,250 )
Forfeited
—
Nonvested at September 30, 2015 48,750 $ 5.86
Compensation expense recognized for the three and nine-month period
ended September 30, 2015 totaled $22,000 and $66,000
respectively, and is included in general and administrative
expenses. At September 30, 2015, there was approximately
$286,000 unrecognized compensation expense related to non-vested
restricted stock granted under the Plan, which the Company expects
to recognize over a weighted-average period of thirty nine
(39) months.</t>
  </si>
  <si>
    <t>Net Worth for Regulatory Purposes</t>
  </si>
  <si>
    <t>Text Block [Abstract]</t>
  </si>
  <si>
    <t>9. NET WORTH FOR REGULATORY
PURPOSES
The Subsidiary is subject to a minimum and prescribed capital
requirement as established by CIMA. Under the terms of its license,
the Subsidiary is required to maintain a minimum and prescribed
capital requirement of $500 in accordance with the
Subsidiary’s approved business plan filed with CIMA. At
September 30, 2015, the Subsidiary’s net worth of $24
million exceeded the minimum and prescribed capital requirement.
For the three and nine-month period ended September 30, 2015,
the Subsidiary’s net income was approximately $1.3 million
and $3.6 million, respectively.
The Subsidiary is not required to prepare separate statutory
financial statements for filing with CIMA, and there were no
material differences between the Subsidiary’s GAAP capital,
surplus and net income, and its statutory capital, surplus and net
income as of September 30, 2015 or for the periods then
ended.</t>
  </si>
  <si>
    <t>Fair Value and Certain Risks and Uncertainties</t>
  </si>
  <si>
    <t>Fair Value Disclosures [Abstract]</t>
  </si>
  <si>
    <t>10.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receivables
and accounts payable and accruals, approximate their fair values
due to their short-term nature.
Concentration of underwriting risk
A substantial portion of the Company’s current reinsurance
business ultimately relates to the risks of two entities domiciled
in Florida in the United States, one of which is under common
directorship; accordingly the Company’s underwriting risks
are not significantly diversified.
Credit risk
The Company is exposed to credit risk in relation to counterparties
that may default on their obligations to the Company. The amount of
counterparty credit risk predominantly relates to premiums
receivable and assets held at the counterparties. The Company
mitigates its counterparty credit risk by using several
counterparties which decreases the likelihood of any significant
concentration of credit risk with any one counterparty. In
addition, the Company is exposed to credit risk on fixed-maturity
debt instruments to the extent that the debtors may default on
their debt obligations.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t>
  </si>
  <si>
    <t>Commitments and Contingencies</t>
  </si>
  <si>
    <t>Commitments and Contingencies Disclosure [Abstract]</t>
  </si>
  <si>
    <t>11. COMMITMENTS AND
CONTINGENCIES
The Company has an operating lease for office space located at
Strathvale House, 2 nd
The Company also has an operating lease for residential space at
Britannia Villas #616, Grand Cayman, Cayman Islands. The original
term of the lease, which commenced on October 1, 2013, was 13
months. The lease was extended for another 12 months under
substantially the same terms and conditions. Rent expense under
this lease for the three and nine-month period ended
September 30, 2015 was $12,600 and $37,800 respectively, and
lease commitments at September 30, 2015 were $4,200.
Subsequent to period end, the Company negotiated a further
extension of 24 months under substantially similar terms and
conditions.</t>
  </si>
  <si>
    <t>Related Party Transactions</t>
  </si>
  <si>
    <t>Related Party Transactions [Abstract]</t>
  </si>
  <si>
    <t xml:space="preserve">12. RELATED PARTY
TRANSACTIONS
The Company has entered into reinsurance agreements with Claddaugh
and HCPCI, both of which are related entities through common
directorships. At September 30, 2015 and December 31,
2014, included within premiums receivable, loss experience refund
payable and unearned premiums reserve on the consolidated balance
sheets are the following related-party amounts:
At September 30, At December 31,
(in
thousands)
Premiums receivable $
— $ 501
Loss experience refund payable $ 5,880 $ 3,917
Unearned premiums reserve $ 2,227 $ 2,113
During the three and nine-month periods ended September 30,
2015 and 2014, included within assumed premiums, change in loss
experience refund payable and change in unearned premiums reserve
on the consolidated statements of income are the following
related-party amounts:
Three Months Ended
Nine Months Ended
2015 2014 2015 2014
(in thousands)
(in thousands)
Revenue
Assumed premiums
—
— 3,340 5,070
Change in loss experience refund payable (630 ) (674 ) (1,964 ) (1,875 )
Change in unearned premiums reserve 835 1,268 (114 ) (1,344 )
Expenses
Policy acquisition costs &amp; underwriting expenses
—
—
— 49 </t>
  </si>
  <si>
    <t>Subsequent Events</t>
  </si>
  <si>
    <t>Subsequent Events [Abstract]</t>
  </si>
  <si>
    <t>13. SUBSEQUENT EVENTS
We evaluate all subsequent events and transactions for potential
recognition or disclosure in our financial statements. Except as
disclosed in Notes 7 and 11 of these consolidated financial
statements and notes thereto, there were no subsequent events and
transactions that require disclosure in our financial
statements.</t>
  </si>
  <si>
    <t>Significant Accounting Policies (Policies)</t>
  </si>
  <si>
    <t>Cash and cash
equivalents:</t>
  </si>
  <si>
    <t>Restricted cash and cash
equivalents:</t>
  </si>
  <si>
    <t>Investments
Unrealized gains or losses are determined by comparing the fair
market value of the securities with their cost or amortized cost.
Realized gains and losses on investments are recorded on the trade
date and are included in the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r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loss) income. The Company considers various
factors in determining whether an individual security is
other-than-temporarily impaired (see Note 4).</t>
  </si>
  <si>
    <t>Fair value measurement</t>
  </si>
  <si>
    <t>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management and the Company’s investment custodians.
Management and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nd does not necessarily correspond to management and the
investment custodians’ perceived risk of that instrument.</t>
  </si>
  <si>
    <t>Deferred policy acquisition costs ("DAC")</t>
  </si>
  <si>
    <t>Deferred policy acquisition costs
(“DAC”):</t>
  </si>
  <si>
    <t>Property and equipment</t>
  </si>
  <si>
    <t>Property and
equipment:</t>
  </si>
  <si>
    <t>Allowance for uncollectible receivables</t>
  </si>
  <si>
    <t>Allowance for uncollectible
receivables:</t>
  </si>
  <si>
    <t>Reserves for losses and loss adjustment expenses</t>
  </si>
  <si>
    <t>Reserves for losses and loss adjustment
expenses:
There were no losses or loss adjustment expenses incurred for the
three-month and nine-month periods ended September 30, 2015
and 2014.</t>
  </si>
  <si>
    <t>Loss experience refund
payable:</t>
  </si>
  <si>
    <t>Premiums assumed</t>
  </si>
  <si>
    <t>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may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si>
  <si>
    <t>Uncertain income tax positions</t>
  </si>
  <si>
    <t>Uncertain income tax
positions:</t>
  </si>
  <si>
    <t>Stock-Based Compensation</t>
  </si>
  <si>
    <t>Stock-Based Compensation
The Company uses the straight-line attribution method for all
grants that include only a service condition. Compensation expense
related to all awards is included in general and administrative
expenses.</t>
  </si>
  <si>
    <t>Recent accounting pronouncements</t>
  </si>
  <si>
    <t>Recent accounting
pronouncements:</t>
  </si>
  <si>
    <t>Reclassifications</t>
  </si>
  <si>
    <t>Reclassifications:</t>
  </si>
  <si>
    <t>Cash and Cash Equivalents and Restricted Cash and Cash Equivalents (Tables)</t>
  </si>
  <si>
    <t>Summary of Cash and Cash Equivalents and Restricted Cash and Cash Equivalents</t>
  </si>
  <si>
    <t>September 30, 2015 (in thousands) December 31, (in thousands)
Cash on deposit $ 2,078 $ 1,451
Cash held with custodians 4,330 3,866
Restricted cash held in trust 30,152 28,178
Total 36,560 33,495</t>
  </si>
  <si>
    <t>Investments (Tables)</t>
  </si>
  <si>
    <t>Summary of Available-for-sale Securities</t>
  </si>
  <si>
    <t>At September 30, 2015 and December 31, 2014, the cost or
amortized cost, gross unrealized gains and losses, and estimated
fair value of the Company’s available for sale securities by
security type were as follows:
Cost or Gross Gross Estimated
($ in thousands)
As of September 30, 2015
Fixed-maturity securities
U.S. Treasury and agency securities $ 2,969 $ 30 $
— $ 2,999
Exchange-traded debt securities 313 5
— 318
Convertible debt securities $ 401 $
— $ (226 ) $ 175
Total fixed-maturity securities 3,683 35 (226 ) 3,492
Preferred stocks 2,278 38 (68 ) 2,248
Common stocks 6,572 17 (2,020 ) 4,569
Total equity securities 8,850 55 (2,088 ) 6,817
Total available for sale securities $ 12,533 $ 90 $ (2,314 ) $ 10,309
As of December 31, 2014
Fixed-maturity securities
U.S. Treasury and agency securities $ 2,969 $ 2 $
— $ 2,971
Exchange-traded debt securities 513 18
— 531
Convertible debt securities $ 199 $
— $ (42 ) $ 157
Total fixed-maturity securities 3,681 20 (42 ) 3,659
REITs 400
— (20 ) 380
Preferred stocks 1,997 32 (5 ) 2,024
Common stocks 5,743 308 (276 ) 5,775
Total equity securities 8,140 340 (301 ) 8,179
Total available for sale securities $ 11,821 $ 360 $ (343 ) $ 11,838</t>
  </si>
  <si>
    <t>Schedule of Contractual Maturities of Fixed-maturity Securities</t>
  </si>
  <si>
    <t>The scheduled contractual maturities of fixed-maturity securities
at September 30, 2015 and December 31, 2014 are as
follows:
Amortized Estimated
($ in thousands)
As of September 30, 2015
Available for sale
Due in one year or less $ 401 $ 175
Due after one year through five years $ 2,969 $ 2,999
Due after ten years 313 318
$ 3,683 $ 3,492
As of December 31, 2014
Available for sale
Due after one year through five years $ 3,168 $ 3,128
Due after ten years 513 531
$ 3,681 $ 3,659</t>
  </si>
  <si>
    <t>Summary of Proceeds Received, and Gross Realized Gains and Losses from Sales of Available-for-sale Securities</t>
  </si>
  <si>
    <t>Proceeds received, and the gross realized gains and losses from
sales of available for sale securities, for the three and nine
months ended September 30, 2015 and 2014 were as follows:
Gross Gross Gross
($ in thousands)
Three Months Ended September 30, 2015
Fixed-maturity securities $
— $
— $
—
Equity securities $ 773 $ 5 $ 308
Nine Months Ended September 30, 2015
Fixed-maturity securities $ 775 $ 75 $
—
Equity securities $ 10,702 $ 914 $ 316
Three Months Ended September 30, 2014
Fixed-maturity securities $
— $
— $
—
Equity securities $ 2,880 $ 166 $ 1
Nine Months Ended September 30, 2014
Fixed-maturity securities $
— $
— $
—
Equity securities $ 2,880 $ 166 $ 1</t>
  </si>
  <si>
    <t>Summary of Securities with Gross Unrealized Loss Positions</t>
  </si>
  <si>
    <t>Securities with gross unrealized loss positions at
September 30, 2015 and December 31, 2014, aggregated by
investment category and length of time the individual securities
have been in a continuous loss position, are as follows:
Less Than Twelve Twelve Months or Total
As of September 30, 2015 Gross Estimated Gross Estimated Gross Estimated
($ in thousands) ($ in thousands) ($ in thousands)
Fixed-maturity securities
Convertible debt securities $ (226 ) $ 175 $
— $
— $ (226 ) $ 175
Total fixed-maturity securities (226 ) 175
—
— (226 ) 175
Preferred stocks (68 ) 695
—
— (68 ) 695
All other common stocks (2,020 ) 4,277
—
— (2,020 ) 4,277
Total equity securities (2,088 ) 4,972
—
— (2,088 ) 4,972
Total available for sale securities $ (2,314 ) $ 5,147 $
— $
— $ (2,314 ) $ 5,147
At September 30, 2015, there were 26 securities in an
unrealized loss position. None of these securities had been in an
unrealized loss position for 12 months or greater.
Less Than Twelve Twelve Months or Total
As of December 31, 2014 Gross Estimated Gross Estimated Gross Estimated
($ in thousands) ($ in thousands) ($ in thousands)
Fixed-maturity securities
Convertible debt securities $ 42 $ 157 $
— $
— $ 42 $ 157
Total fixed-maturity securities 42 157
—
— 42 157
REITs 20 380
—
— 20 380
Preferred stocks 5 598
—
— 5 598
All other common stocks 276 3,933
—
— 276 3,933
Total equity securities 301 4,911
—
— 301 4,911
Total available for sale securities $ 343 $ 5,068 $
— $
— $ 343 $ 5,068</t>
  </si>
  <si>
    <t>Fair Value of Assets Measured on Recurring Basis</t>
  </si>
  <si>
    <t>The table indicates the fair value hierarchy of the valuation
techniques utilized by the Company to determine such fair value as
of September 30, 2015 and December 31, 2014:
Fair Value Measurements
Using
(Level 1) (Level 2) (Level 3) Total
($ in
thousands)
As of September 30, 2015
Financial Assets:
Cash and cash equivalents $ 6,408 $
— $
— $ 6,408
Restricted cash and cash equivalents $ 30,152 $
— $
— $ 30,152
Fixed-maturity securities:
U.S. Treasury and agency securities 2,999
—
— 2,999
Exchange-traded debt securities 318
—
— 318
Convertible debt securities 175
—
— 175
Total fixed-maturity securities 3,492
—
— 3,492
Preferred stocks 2,248
—
— 2,248
All other common stocks 4,569
—
— 4,569
Total equity securities 6,817
—
— 6,817
Total available for sale securities 10,309
—
— 10,309
Total $ 46,869 $
— $
— $ 46,869
Fair Value Measurements
Using
(Level 1) (Level 2) (Level 3) Total
($ in
thousands)
As of December 31, 2014
Financial Assets:
Cash and cash equivalents $ 5,317 $
— $
— $ 5,317
Restricted cash and cash equivalents $ 28,178 $
— $
— $ 28,178
Fixed-maturity securities:
U.S. Treasury and agency securities 2,971
—
— 2,971
Exchange-traded debt securities 531
—
— 531
Convertible debt securities 157
—
— 157
Total fixed-maturity securities 3,659
—
— 3,659
REITs 380
—
— 380
Preferred stocks 2,024
—
— 2,024
All other common stocks 5,775
—
— 5,775
Total equity securities 8,179
—
— 8,179
Total available for sale securities 11,838
—
— 11,838
Total $ 45,333 $
— $
— $ 45,333</t>
  </si>
  <si>
    <t>Earnings Per Share (Tables)</t>
  </si>
  <si>
    <t>Computation of Basic and Diluted Earnings Per Share</t>
  </si>
  <si>
    <t>A summary of the numerator and denominator of the basic and diluted
earnings per share is presented below (dollars in thousands):
Three Months Ended
Nine Months Ended
2015 2014 2015 2014
(Unaudited)
(Unaudited)
Numerator:
Net earnings $ 742 1,376 $ 4,229 2,311
Denominator:
Weighted average shares - basic 6,060,000 6,000,000 6,054,945 4,479,138
Effect of dilutive securities - Stock options
—
—
—
—
Shares issuable upon conversion of warrants
—
—
—
—
Weighted average shares - diluted 6,060,000 6,000,000 6,054,945 4,479,138
Earnings per shares - basic $ 0.12 0.23 $ 0.70 0.52
Earnings per shares - diluted $ 0.12 0.23 $ 0.70 0.52</t>
  </si>
  <si>
    <t>Share-Based Compensation (Tables)</t>
  </si>
  <si>
    <t>Summary of Stock Option Activity</t>
  </si>
  <si>
    <t>A summary of the stock option activity for the nine-month period
ended September 30, 2015 is as follows (option amounts not in
thousands):
Number Weighted- Weighted- Remaining Contractual Term Aggregate
Outstanding at January 1, 2015
—
Granted 180,000 $ 6
Exercised
—
Forfeited
—
Outstanding at September 30, 2015 180,000 $ 6 9.25 years $
—
Exercisable at September 30, 2015 33,750 $ 6 9.25 years $
—</t>
  </si>
  <si>
    <t>Estimated Fair Value of Options Granted using Black-Scholes Option-Pricing Model with Weighted-Average Assumptions</t>
  </si>
  <si>
    <t xml:space="preserve">During the nine-month period ended September 30, 2015, 180,000
options were granted with fair value estimated on the date of grant
using the following assumptions and the Black-Scholes option
pricing model:
Expected dividend yield 8 %
Expected volatility 35 %
Risk-free interest rate 1.81 %
Expected life (in years) 10
Per share grant date fair value of options issued $ 0.64 </t>
  </si>
  <si>
    <t>Summary of Unvested Restricted Stock Awards</t>
  </si>
  <si>
    <t>Information with respect to the activity of unvested restricted
stock awards during the nine-month period ended September 30,
2015 is as follows (share amounts not in thousands):
Weighted- Weighted-
Nonvested at January 1, 2015
—
Granted 60,000 $ 5.86
Vested (11,250 )
Forfeited
—
Nonvested at September 30, 2015 48,750 $ 5.86</t>
  </si>
  <si>
    <t>Related Party Transactions (Tables)</t>
  </si>
  <si>
    <t>Schedule of Premium Receivable, Loss Experience Refund Repayable and Unearned Premiums</t>
  </si>
  <si>
    <t xml:space="preserve">At September 30, 2015 and December 31, 2014, included
within premiums receivable, loss experience refund payable and
unearned premiums reserve on the consolidated balance sheets are
the following related-party amounts:
At September 30, At December 31,
(in
thousands)
Premiums receivable $
— $ 501
Loss experience refund payable $ 5,880 $ 3,917
Unearned premiums reserve $ 2,227 $ 2,113 </t>
  </si>
  <si>
    <t>Summary of Related Party Transactions</t>
  </si>
  <si>
    <t>During the three and nine-month periods ended September 30,
2015 and 2014, included within assumed premiums, change in loss
experience refund payable and change in unearned premiums reserve
on the consolidated statements of income are the following
related-party amounts:
Three Months Ended
Nine Months Ended
2015 2014 2015 2014
(in thousands)
(in thousands)
Revenue
Assumed premiums
—
— 3,340 5,070
Change in loss experience refund payable (630 ) (674 ) (1,964 ) (1,875 )
Change in unearned premiums reserve 835 1,268 (114 ) (1,344 )
Expenses
Policy acquisition costs &amp; underwriting expenses
—
—
— 49</t>
  </si>
  <si>
    <t>Organization and Basis of Presentation - Additional Information (Detail)</t>
  </si>
  <si>
    <t>Sep. 30, 2015Segment</t>
  </si>
  <si>
    <t>Organization, Consolidation and Presentation of Financial Statements [Abstract]</t>
  </si>
  <si>
    <t>Equity Method Investment, Ownership Percentage</t>
  </si>
  <si>
    <t>100.00%</t>
  </si>
  <si>
    <t>Number of business operating segments</t>
  </si>
  <si>
    <t>Significant Accounting Policies - Additional Information (Detail) - USD ($)</t>
  </si>
  <si>
    <t>Significant Accounting Policies [Line Items]</t>
  </si>
  <si>
    <t>Impairments in fixed assets</t>
  </si>
  <si>
    <t>Receivables</t>
  </si>
  <si>
    <t>Loss and loss adjustment expenses</t>
  </si>
  <si>
    <t>Provisions</t>
  </si>
  <si>
    <t>Uncertain tax positions</t>
  </si>
  <si>
    <t>Likelihood percentage</t>
  </si>
  <si>
    <t>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t>
  </si>
  <si>
    <t>Options forfeitures in period</t>
  </si>
  <si>
    <t>Stock Options [Member]</t>
  </si>
  <si>
    <t>Estimated term of options</t>
  </si>
  <si>
    <t>10 years</t>
  </si>
  <si>
    <t>Furniture and Fixtures [Member]</t>
  </si>
  <si>
    <t>Fixed asset, Estimated useful life</t>
  </si>
  <si>
    <t>5 years</t>
  </si>
  <si>
    <t>Computer Equipment [Member]</t>
  </si>
  <si>
    <t>Motor Vehicles [Member]</t>
  </si>
  <si>
    <t>4 years</t>
  </si>
  <si>
    <t>Cash and Cash Equivalents and Restricted Cash and Cash Equivalents - Summary of Cash and Cash Equivalents and Restricted Cash and Cash Equivalents (Detail) - USD ($) $ in Thousands</t>
  </si>
  <si>
    <t>Cash on deposit</t>
  </si>
  <si>
    <t>Cash held with custodians</t>
  </si>
  <si>
    <t>Restricted cash held in trust</t>
  </si>
  <si>
    <t>Investments - Summary of Available-for-sale Securities (Detail) - USD ($) $ in Thousands</t>
  </si>
  <si>
    <t>Schedule of Available-for-sale Securities [Line Items]</t>
  </si>
  <si>
    <t>Cost or Amortized Cost, Total available-for-sale securities</t>
  </si>
  <si>
    <t>Gross Unrealized Gain, Total available-for-sale securities</t>
  </si>
  <si>
    <t>Gross Unrealized Loss, Total available-for-sale securities</t>
  </si>
  <si>
    <t>Estimated Fair Value, Total available-for-sale securities</t>
  </si>
  <si>
    <t>Cost or Amortized cost, Equity securities</t>
  </si>
  <si>
    <t>Gross Unrealized Gain, Equity securities</t>
  </si>
  <si>
    <t>Gross Unrealized Loss, Equity securities</t>
  </si>
  <si>
    <t>Estimated Fair Value, Equity securities</t>
  </si>
  <si>
    <t>Cost or Amortized Cost, Debt securities</t>
  </si>
  <si>
    <t>Gross Unrealized Gain, Debt securities</t>
  </si>
  <si>
    <t>Gross Unrealized Loss, Debt securities</t>
  </si>
  <si>
    <t>Estimated Fair Value, Debt securities</t>
  </si>
  <si>
    <t>U.S. Treasury and Agency Securities [Member]</t>
  </si>
  <si>
    <t>Exchange-Traded Debt Securities [Member]</t>
  </si>
  <si>
    <t>Convertible Debt Securities [Member]</t>
  </si>
  <si>
    <t>REITs [Member]</t>
  </si>
  <si>
    <t>Preferred Stock [Member]</t>
  </si>
  <si>
    <t>Investments - Additional Information (Detail)</t>
  </si>
  <si>
    <t>Sep. 30, 2015USD ($)Securities</t>
  </si>
  <si>
    <t>Sep. 30, 2014USD ($)</t>
  </si>
  <si>
    <t>Dec. 31, 2014USD ($)Securities</t>
  </si>
  <si>
    <t>Amortized Cost and Fair Value Debt Securities [Abstract]</t>
  </si>
  <si>
    <t>Fair value of securities held in trust accounts</t>
  </si>
  <si>
    <t>Number of securities in unrealized loss position | Securities</t>
  </si>
  <si>
    <t>Investments - Schedule of Contractual Maturities of Fixed-maturity Securities (Detail) - USD ($) $ in Thousands</t>
  </si>
  <si>
    <t>Total estimated fair value available for sale</t>
  </si>
  <si>
    <t>Fixed Maturity Securities [Member]</t>
  </si>
  <si>
    <t>Due in one year or less</t>
  </si>
  <si>
    <t>Due after one year through five years</t>
  </si>
  <si>
    <t>Due after ten years</t>
  </si>
  <si>
    <t>Investments - Summary of Proceeds Received, and Gross Realized Gains and Losses from Sales of Available-for-sale Securities (Detail) - USD ($) $ in Thousands</t>
  </si>
  <si>
    <t>Proceeds</t>
  </si>
  <si>
    <t>Gross Realized Gains</t>
  </si>
  <si>
    <t>Equity Securities [Member]</t>
  </si>
  <si>
    <t>Gross Realized Losses</t>
  </si>
  <si>
    <t>Investments - Summary of Securities with Gross Unrealized Loss Positions (Detail) - USD ($) $ in Thousands</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Fixed Maturity Securities [Member] | Convertible Debt Securities [Member]</t>
  </si>
  <si>
    <t>Equity Securities [Member] | Preferred Stock [Member]</t>
  </si>
  <si>
    <t>Equity Securities [Member] | Ordinary Share Capital / Common Stocks [Member]</t>
  </si>
  <si>
    <t>Equity Securities [Member] | Real Estate Investment Trust [Member]</t>
  </si>
  <si>
    <t>Investments - Fair Value of Assets Measured on Recurring Basis (Detail) - USD ($) $ in Thousands</t>
  </si>
  <si>
    <t>Fair Value, Assets and Liabilities Measured on Recurring and Nonrecurring Basis [Line Items]</t>
  </si>
  <si>
    <t>Total available-for-sale securities</t>
  </si>
  <si>
    <t>Fair Value Measurements, Recurring [Member]</t>
  </si>
  <si>
    <t>Fixed Maturity Securities [Member] | Fair Value Measurements, Recurring [Member]</t>
  </si>
  <si>
    <t>Fixed Maturity Securities [Member] | Fair Value Measurements, Recurring [Member] | U.S. Treasury and Agency Securities [Member]</t>
  </si>
  <si>
    <t>Fixed Maturity Securities [Member] | Fair Value Measurements, Recurring [Member] | Exchange-Traded Debt Securities [Member]</t>
  </si>
  <si>
    <t>Fixed Maturity Securities [Member] | Fair Value Measurements, Recurring [Member] | Convertible Debt Securities [Member]</t>
  </si>
  <si>
    <t>Equity Securities [Member] | Fair Value Measurements, Recurring [Member]</t>
  </si>
  <si>
    <t>Equity Securities [Member] | Fair Value Measurements, Recurring [Member] | Real Estate Investment Trust [Member]</t>
  </si>
  <si>
    <t>Equity Securities [Member] | Fair Value Measurements, Recurring [Member] | Preferred Stock [Member]</t>
  </si>
  <si>
    <t>Equity Securities [Member] | Fair Value Measurements, Recurring [Member] | Ordinary Share Capital / Common Stocks [Member]</t>
  </si>
  <si>
    <t>Fair Value, Inputs, Level 1 [Member] | Fair Value Measurements, Recurring [Member]</t>
  </si>
  <si>
    <t>Fair Value, Inputs, Level 1 [Member] | Fixed Maturity Securities [Member] | Fair Value Measurements, Recurring [Member]</t>
  </si>
  <si>
    <t>Fair Value, Inputs, Level 1 [Member] | Fixed Maturity Securities [Member] | Fair Value Measurements, Recurring [Member] | U.S. Treasury and Agency Securities [Member]</t>
  </si>
  <si>
    <t>Fair Value, Inputs, Level 1 [Member] | Fixed Maturity Securities [Member] | Fair Value Measurements, Recurring [Member] | Exchange-Traded Debt Securities [Member]</t>
  </si>
  <si>
    <t>Fair Value, Inputs, Level 1 [Member] | Fixed Maturity Securities [Member] | Fair Value Measurements, Recurring [Member] | Convertible Debt Securities [Member]</t>
  </si>
  <si>
    <t>Fair Value, Inputs, Level 1 [Member] | Equity Securities [Member] | Fair Value Measurements, Recurring [Member]</t>
  </si>
  <si>
    <t>Fair Value, Inputs, Level 1 [Member] | Equity Securities [Member] | Fair Value Measurements, Recurring [Member] | Real Estate Investment Trust [Member]</t>
  </si>
  <si>
    <t>Fair Value, Inputs, Level 1 [Member] | Equity Securities [Member] | Fair Value Measurements, Recurring [Member] | Preferred Stock [Member]</t>
  </si>
  <si>
    <t>Fair Value, Inputs, Level 1 [Member] | Equity Securities [Member] | Fair Value Measurements, Recurring [Member] | Ordinary Share Capital / Common Stocks [Member]</t>
  </si>
  <si>
    <t>Earnings Per Share - Computation of Basic and Diluted Earnings Per Share (Detail) - USD ($) $ / shares in Units, $ in Thousands</t>
  </si>
  <si>
    <t>Numerator:</t>
  </si>
  <si>
    <t>Net earnings</t>
  </si>
  <si>
    <t>Denominator:</t>
  </si>
  <si>
    <t>Weighted average shares-basic</t>
  </si>
  <si>
    <t>Effect of dilutive securities-Stock options</t>
  </si>
  <si>
    <t>Shares issuable upon conversion of warrants</t>
  </si>
  <si>
    <t>Weighted average shares-diluted</t>
  </si>
  <si>
    <t>Earnings per shares-basic</t>
  </si>
  <si>
    <t>Earnings per shares-diluted</t>
  </si>
  <si>
    <t>Earnings Per Share - Additional Information (Detail)</t>
  </si>
  <si>
    <t>Sep. 30, 2015$ / sharesshares</t>
  </si>
  <si>
    <t>Number of Options, Granted</t>
  </si>
  <si>
    <t>Anti-dilutive shares</t>
  </si>
  <si>
    <t>Warrant outstanding</t>
  </si>
  <si>
    <t>Number of ordinary shares which can be purchased by the exercise of warrants</t>
  </si>
  <si>
    <t>Warrants exercise price | $ / shares</t>
  </si>
  <si>
    <t>Shareholders' Equity - Additional Information (Detail) - USD ($) $ / shares in Units, $ in Millions</t>
  </si>
  <si>
    <t>Nov. 07, 2015</t>
  </si>
  <si>
    <t>Aug. 07, 2015</t>
  </si>
  <si>
    <t>May. 09, 2015</t>
  </si>
  <si>
    <t>Jan. 23, 2015</t>
  </si>
  <si>
    <t>Feb. 28, 2014</t>
  </si>
  <si>
    <t>Stockholders Equity [Line Items]</t>
  </si>
  <si>
    <t>Initial public offering</t>
  </si>
  <si>
    <t>Sale of company's ordinary shares</t>
  </si>
  <si>
    <t>Sale of warrants</t>
  </si>
  <si>
    <t>Price per unit</t>
  </si>
  <si>
    <t>Exercise price of Warrant exercised to acquire ordinary share</t>
  </si>
  <si>
    <t>Closing price per ordinary share</t>
  </si>
  <si>
    <t>Least trading days within any period</t>
  </si>
  <si>
    <t>10 days</t>
  </si>
  <si>
    <t>Within any period of consecutive trading days, including the last trading day of the period</t>
  </si>
  <si>
    <t>20 days</t>
  </si>
  <si>
    <t>Aggregate gross proceeds resulted from IPO</t>
  </si>
  <si>
    <t>Fair value of proceeds on warrants issued</t>
  </si>
  <si>
    <t>Net proceeds after deducting underwriting commissions and offering expenses</t>
  </si>
  <si>
    <t>Volatility</t>
  </si>
  <si>
    <t>48.00%</t>
  </si>
  <si>
    <t>Expected life</t>
  </si>
  <si>
    <t>Expected dividend yield</t>
  </si>
  <si>
    <t>8.00%</t>
  </si>
  <si>
    <t>Risk free interest rate</t>
  </si>
  <si>
    <t>1.69%</t>
  </si>
  <si>
    <t>Warrants exercised</t>
  </si>
  <si>
    <t>Declared dividends per share</t>
  </si>
  <si>
    <t>Dividends payable, date declared</t>
  </si>
  <si>
    <t>Aug. 7,
		2015</t>
  </si>
  <si>
    <t>May 9,
		2015</t>
  </si>
  <si>
    <t>Jan. 23,
		2015</t>
  </si>
  <si>
    <t>Dividends payable, date to be paid</t>
  </si>
  <si>
    <t>Sep. 29,
		2015</t>
  </si>
  <si>
    <t>Jun. 29,
		2015</t>
  </si>
  <si>
    <t>Mar. 27,
		2015</t>
  </si>
  <si>
    <t>Dividends payable, date of record</t>
  </si>
  <si>
    <t>Sep. 11,
		2015</t>
  </si>
  <si>
    <t>Jun. 8,
		2015</t>
  </si>
  <si>
    <t>Feb. 27,
		2015</t>
  </si>
  <si>
    <t>Subsequent Event [Member]</t>
  </si>
  <si>
    <t>Nov. 7,
		2015</t>
  </si>
  <si>
    <t>Dec. 29,
		2015</t>
  </si>
  <si>
    <t>Dec. 11,
		2015</t>
  </si>
  <si>
    <t>Initial Public Offering [Member]</t>
  </si>
  <si>
    <t>Fair value of the warrants issued in the initial offering</t>
  </si>
  <si>
    <t>Initial Private Placement Offering [Member]</t>
  </si>
  <si>
    <t>Share-Based Compensation - Additional Information (Detail)</t>
  </si>
  <si>
    <t>Sep. 30, 2015USD ($)shares</t>
  </si>
  <si>
    <t>Share-based Compensation Arrangement by Share-based Payment Award [Line Items]</t>
  </si>
  <si>
    <t>Issuance of ordinary shares under Incentive plan | shares</t>
  </si>
  <si>
    <t>Share based compensation arrangement, exercisable contractual term</t>
  </si>
  <si>
    <t>9 years 3 months</t>
  </si>
  <si>
    <t>Unrecognized compensation expense, non-vested stock options</t>
  </si>
  <si>
    <t>Unrecognized compensation cost, Weighted average recognition period</t>
  </si>
  <si>
    <t>39 months</t>
  </si>
  <si>
    <t>General and administrative expenses [Member]</t>
  </si>
  <si>
    <t>Stock compensation expense recognized</t>
  </si>
  <si>
    <t>Share based compensation arrangement, vesting period</t>
  </si>
  <si>
    <t>Restricted Shares [Member]</t>
  </si>
  <si>
    <t>Unrecognized compensation expense, non-vested restricted stock</t>
  </si>
  <si>
    <t>Restricted Shares [Member] | General and administrative expenses [Member]</t>
  </si>
  <si>
    <t>2014 Omnibus Incentive Plan [Member]</t>
  </si>
  <si>
    <t>Shares available for grant | shares</t>
  </si>
  <si>
    <t>Share-Based Compensation - Summary of Stock Option Activity (Detail) - USD ($) $ / shares in Units, $ in Thousands</t>
  </si>
  <si>
    <t>Share-based Compensation Arrangement by Share-based Payment Award, Options, Outstanding [Roll Forward]</t>
  </si>
  <si>
    <t>Number of Options, Exercised</t>
  </si>
  <si>
    <t>Number of Options, Forfeited</t>
  </si>
  <si>
    <t>Number of Options Outstanding, Ending Balance</t>
  </si>
  <si>
    <t>Number of Option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Outstanding Ending Balance</t>
  </si>
  <si>
    <t>Weighted-Average Remaining Contractual Term, Exercisable Ending Balance</t>
  </si>
  <si>
    <t>Aggregate Intrinsic Value, Outstanding Ending Balance</t>
  </si>
  <si>
    <t>Aggregate Intrinsic Value, Exercisable Ending Balance</t>
  </si>
  <si>
    <t>Share-Based Compensation - Estimated Fair Value of Options Granted Using Black-Scholes Option-Pricing Model with Weighted-Average Assumptions (Detail) - Stock Options [Member]</t>
  </si>
  <si>
    <t>Sep. 30, 2015$ / shares</t>
  </si>
  <si>
    <t>Expected volatility</t>
  </si>
  <si>
    <t>35.00%</t>
  </si>
  <si>
    <t>Risk-free interest rate</t>
  </si>
  <si>
    <t>1.81%</t>
  </si>
  <si>
    <t>Expected life (in years)</t>
  </si>
  <si>
    <t>Per share grant date fair value of options issued</t>
  </si>
  <si>
    <t>Share-Based Compensation - Summary of Unvested Restricted Stock Awards (Detail)</t>
  </si>
  <si>
    <t>Share-based Compensation Arrangement by Share-based Payment Award, Equity Instruments Other than Options, Nonvested, Number of Shares [Roll Forward]</t>
  </si>
  <si>
    <t>Weighted Number of Restricted Stock Awards, Granted</t>
  </si>
  <si>
    <t>Weighted Number of Restricted Stock Awards, Vested</t>
  </si>
  <si>
    <t>Weighted Number of Restricted Stock Awards, Forfeited</t>
  </si>
  <si>
    <t>Weighted Number of Restricted Stock Awards, Nonvested Ending Balance</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Net Worth for Regulatory Purposes - Additional Information (Detail)</t>
  </si>
  <si>
    <t>Sep. 30, 2015USD ($)</t>
  </si>
  <si>
    <t>Regulated Operations [Abstract]</t>
  </si>
  <si>
    <t>Minimum prescribed capital requirement</t>
  </si>
  <si>
    <t>Subsidiary net worth</t>
  </si>
  <si>
    <t>Subsidiary's net income</t>
  </si>
  <si>
    <t>Commitments and Contingencies - Additional Information (Detail) - USD ($)</t>
  </si>
  <si>
    <t>Strathvale House, 2nd Floor, 90 North Church Street [Member]</t>
  </si>
  <si>
    <t>Other Commitments [Line Items]</t>
  </si>
  <si>
    <t>Lease term</t>
  </si>
  <si>
    <t>38 months</t>
  </si>
  <si>
    <t>Rent expense</t>
  </si>
  <si>
    <t>Lease commitments</t>
  </si>
  <si>
    <t>Lease Commencement date</t>
  </si>
  <si>
    <t>Apr. 17,
		2015</t>
  </si>
  <si>
    <t>Britannia Villas #616, Grand Cayman [Member]</t>
  </si>
  <si>
    <t>13 months</t>
  </si>
  <si>
    <t>Related Party Transactions - Schedule of Premium Receivable, Loss Experience Refund Repayable and Unearned Premiums (Detail) - USD ($) $ in Thousands</t>
  </si>
  <si>
    <t>Related Party Transaction [Line Items]</t>
  </si>
  <si>
    <t>Claddaugh and HCPCI [Member]</t>
  </si>
  <si>
    <t>Related Party Transactions - Summary of Related Party Transactions (Detail) - USD ($)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584831</v>
      </c>
    </row>
    <row r="12" spans="1:3">
      <c s="4" r="A12" t="s">
        <v>19</v>
      </c>
      <c s="4" r="B12" t="s">
        <v>20</v>
      </c>
    </row>
    <row r="13" spans="1:3">
      <c s="4" r="A13" t="s">
        <v>21</v>
      </c>
      <c s="4" r="B13" t="s">
        <v>22</v>
      </c>
    </row>
    <row r="14" spans="1:3">
      <c s="4" r="A14" t="s">
        <v>23</v>
      </c>
      <c s="5" r="C14" t="n">
        <v>60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492</v>
      </c>
      <c s="7" r="C3" t="n">
        <v>3659</v>
      </c>
    </row>
    <row r="4" spans="1:3">
      <c s="4" r="A4" t="s">
        <v>28</v>
      </c>
      <c s="5" r="B4" t="n">
        <v>6817</v>
      </c>
      <c s="5" r="C4" t="n">
        <v>8179</v>
      </c>
    </row>
    <row r="5" spans="1:3">
      <c s="4" r="A5" t="s">
        <v>29</v>
      </c>
      <c s="5" r="B5" t="n">
        <v>10309</v>
      </c>
      <c s="5" r="C5" t="n">
        <v>11838</v>
      </c>
    </row>
    <row r="6" spans="1:3">
      <c s="4" r="A6" t="s">
        <v>30</v>
      </c>
      <c s="5" r="B6" t="n">
        <v>6408</v>
      </c>
      <c s="5" r="C6" t="n">
        <v>5317</v>
      </c>
    </row>
    <row r="7" spans="1:3">
      <c s="4" r="A7" t="s">
        <v>31</v>
      </c>
      <c s="5" r="B7" t="n">
        <v>30152</v>
      </c>
      <c s="5" r="C7" t="n">
        <v>28178</v>
      </c>
    </row>
    <row r="8" spans="1:3">
      <c s="4" r="A8" t="s">
        <v>32</v>
      </c>
      <c s="5" r="B8" t="n">
        <v>28</v>
      </c>
      <c s="5" r="C8" t="n">
        <v>22</v>
      </c>
    </row>
    <row r="9" spans="1:3">
      <c s="4" r="A9" t="s">
        <v>33</v>
      </c>
      <c s="5" r="B9" t="n">
        <v>6729</v>
      </c>
      <c s="5" r="C9" t="n">
        <v>4081</v>
      </c>
    </row>
    <row r="10" spans="1:3">
      <c s="4" r="A10" t="s">
        <v>34</v>
      </c>
      <c s="5" r="B10" t="n">
        <v>175</v>
      </c>
      <c s="5" r="C10" t="n">
        <v>132</v>
      </c>
    </row>
    <row r="11" spans="1:3">
      <c s="4" r="A11" t="s">
        <v>35</v>
      </c>
      <c s="5" r="B11" t="n">
        <v>121</v>
      </c>
      <c s="5" r="C11" t="n">
        <v>80</v>
      </c>
    </row>
    <row r="12" spans="1:3">
      <c s="4" r="A12" t="s">
        <v>36</v>
      </c>
      <c s="5" r="B12" t="n">
        <v>59</v>
      </c>
      <c s="5" r="C12" t="n">
        <v>46</v>
      </c>
    </row>
    <row r="13" spans="1:3">
      <c s="4" r="A13" t="s">
        <v>37</v>
      </c>
      <c s="5" r="B13" t="n">
        <v>53981</v>
      </c>
      <c s="5" r="C13" t="n">
        <v>49694</v>
      </c>
    </row>
    <row r="14" spans="1:3">
      <c s="3" r="A14" t="s">
        <v>38</v>
      </c>
    </row>
    <row r="15" spans="1:3">
      <c s="4" r="A15" t="s">
        <v>39</v>
      </c>
      <c s="5" r="B15" t="n">
        <v>0</v>
      </c>
      <c s="5" r="C15" t="n">
        <v>0</v>
      </c>
    </row>
    <row r="16" spans="1:3">
      <c s="4" r="A16" t="s">
        <v>40</v>
      </c>
      <c s="5" r="B16" t="n">
        <v>7824</v>
      </c>
      <c s="5" r="C16" t="n">
        <v>7133</v>
      </c>
    </row>
    <row r="17" spans="1:3">
      <c s="4" r="A17" t="s">
        <v>41</v>
      </c>
      <c s="5" r="B17" t="n">
        <v>9452</v>
      </c>
      <c s="5" r="C17" t="n">
        <v>5744</v>
      </c>
    </row>
    <row r="18" spans="1:3">
      <c s="4" r="A18" t="s">
        <v>42</v>
      </c>
      <c s="5" r="B18" t="n">
        <v>103</v>
      </c>
      <c s="5" r="C18" t="n">
        <v>109</v>
      </c>
    </row>
    <row r="19" spans="1:3">
      <c s="4" r="A19" t="s">
        <v>43</v>
      </c>
      <c s="5" r="B19" t="n">
        <v>17379</v>
      </c>
      <c s="5" r="C19" t="n">
        <v>12986</v>
      </c>
    </row>
    <row r="20" spans="1:3">
      <c s="3" r="A20" t="s">
        <v>44</v>
      </c>
    </row>
    <row r="21" spans="1:3">
      <c s="4" r="A21" t="s">
        <v>45</v>
      </c>
      <c s="5" r="B21" t="n">
        <v>6</v>
      </c>
      <c s="5" r="C21" t="n">
        <v>6</v>
      </c>
    </row>
    <row r="22" spans="1:3">
      <c s="4" r="A22" t="s">
        <v>46</v>
      </c>
      <c s="5" r="B22" t="n">
        <v>33628</v>
      </c>
      <c s="5" r="C22" t="n">
        <v>33540</v>
      </c>
    </row>
    <row r="23" spans="1:3">
      <c s="4" r="A23" t="s">
        <v>47</v>
      </c>
      <c s="5" r="B23" t="n">
        <v>5192</v>
      </c>
      <c s="5" r="C23" t="n">
        <v>3145</v>
      </c>
    </row>
    <row r="24" spans="1:3">
      <c s="4" r="A24" t="s">
        <v>48</v>
      </c>
      <c s="5" r="B24" t="n">
        <v>-2224</v>
      </c>
      <c s="5" r="C24" t="n">
        <v>17</v>
      </c>
    </row>
    <row r="25" spans="1:3">
      <c s="4" r="A25" t="s">
        <v>49</v>
      </c>
      <c s="5" r="B25" t="n">
        <v>36602</v>
      </c>
      <c s="5" r="C25" t="n">
        <v>36708</v>
      </c>
    </row>
    <row r="26" spans="1:3">
      <c s="4" r="A26" t="s">
        <v>50</v>
      </c>
      <c s="7" r="B26" t="n">
        <v>53981</v>
      </c>
      <c s="7" r="C26" t="n">
        <v>49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80"/>
  </cols>
  <sheetData>
    <row r="1" spans="1:2">
      <c s="1" r="A1" t="s">
        <v>176</v>
      </c>
      <c s="2" r="B1" t="s">
        <v>1</v>
      </c>
    </row>
    <row r="2" spans="1:2">
      <c s="2" r="B2" t="s">
        <v>2</v>
      </c>
    </row>
    <row r="3" spans="1:2">
      <c s="3" r="A3" t="s">
        <v>139</v>
      </c>
    </row>
    <row r="4" spans="1:2">
      <c s="4" r="A4" t="s">
        <v>30</v>
      </c>
      <c s="4" r="B4" t="s">
        <v>177</v>
      </c>
    </row>
    <row r="5" spans="1:2">
      <c s="4" r="A5" t="s">
        <v>31</v>
      </c>
      <c s="4" r="B5" t="s">
        <v>178</v>
      </c>
    </row>
    <row r="6" spans="1:2">
      <c s="4" r="A6" t="s">
        <v>146</v>
      </c>
      <c s="4" r="B6" t="s">
        <v>179</v>
      </c>
    </row>
    <row r="7" spans="1:2">
      <c s="4" r="A7" t="s">
        <v>180</v>
      </c>
      <c s="4" r="B7" t="s">
        <v>181</v>
      </c>
    </row>
    <row r="8" spans="1:2">
      <c s="4" r="A8" t="s">
        <v>182</v>
      </c>
      <c s="4" r="B8" t="s">
        <v>183</v>
      </c>
    </row>
    <row r="9" spans="1:2">
      <c s="4" r="A9" t="s">
        <v>184</v>
      </c>
      <c s="4" r="B9" t="s">
        <v>185</v>
      </c>
    </row>
    <row r="10" spans="1:2">
      <c s="4" r="A10" t="s">
        <v>186</v>
      </c>
      <c s="4" r="B10" t="s">
        <v>187</v>
      </c>
    </row>
    <row r="11" spans="1:2">
      <c s="4" r="A11" t="s">
        <v>188</v>
      </c>
      <c s="4" r="B11" t="s">
        <v>189</v>
      </c>
    </row>
    <row r="12" spans="1:2">
      <c s="4" r="A12" t="s">
        <v>40</v>
      </c>
      <c s="4" r="B12" t="s">
        <v>190</v>
      </c>
    </row>
    <row r="13" spans="1:2">
      <c s="4" r="A13" t="s">
        <v>191</v>
      </c>
      <c s="4" r="B13" t="s">
        <v>192</v>
      </c>
    </row>
    <row r="14" spans="1:2">
      <c s="4" r="A14" t="s">
        <v>193</v>
      </c>
      <c s="4" r="B14" t="s">
        <v>194</v>
      </c>
    </row>
    <row r="15" spans="1:2">
      <c s="4" r="A15" t="s">
        <v>195</v>
      </c>
      <c s="4" r="B15" t="s">
        <v>196</v>
      </c>
    </row>
    <row r="16" spans="1:2">
      <c s="4" r="A16" t="s">
        <v>197</v>
      </c>
      <c s="4" r="B16" t="s">
        <v>198</v>
      </c>
    </row>
    <row r="17" spans="1:2">
      <c s="4" r="A17" t="s">
        <v>199</v>
      </c>
      <c s="4" r="B17"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1</v>
      </c>
      <c s="2" r="B1" t="s">
        <v>1</v>
      </c>
    </row>
    <row r="2" spans="1:2">
      <c s="2" r="B2" t="s">
        <v>2</v>
      </c>
    </row>
    <row r="3" spans="1:2">
      <c s="3" r="A3" t="s">
        <v>144</v>
      </c>
    </row>
    <row r="4" spans="1:2">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47</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153</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59</v>
      </c>
    </row>
    <row r="4" spans="1:2">
      <c s="4" r="A4" t="s">
        <v>219</v>
      </c>
      <c s="4" r="B4" t="s">
        <v>220</v>
      </c>
    </row>
    <row r="5" spans="1:2">
      <c s="4" r="A5" t="s">
        <v>221</v>
      </c>
      <c s="4" r="B5" t="s">
        <v>222</v>
      </c>
    </row>
    <row r="6" spans="1:2">
      <c s="4" r="A6" t="s">
        <v>223</v>
      </c>
      <c s="4" r="B6"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1</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30</v>
      </c>
      <c s="2" r="B1" t="s">
        <v>1</v>
      </c>
    </row>
    <row r="2" spans="1:2">
      <c s="2" r="B2" t="s">
        <v>231</v>
      </c>
    </row>
    <row r="3" spans="1:2">
      <c s="3" r="A3" t="s">
        <v>232</v>
      </c>
    </row>
    <row r="4" spans="1:2">
      <c s="4" r="A4" t="s">
        <v>233</v>
      </c>
      <c s="4" r="B4" t="s">
        <v>234</v>
      </c>
    </row>
    <row r="5" spans="1:2">
      <c s="4" r="A5" t="s">
        <v>235</v>
      </c>
      <c s="5" r="B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s>
  <sheetData>
    <row r="1" spans="1:5">
      <c s="1" r="A1" t="s">
        <v>236</v>
      </c>
      <c s="2" r="B1" t="s">
        <v>60</v>
      </c>
      <c s="2" r="D1" t="s">
        <v>1</v>
      </c>
    </row>
    <row r="2" spans="1:5">
      <c s="2" r="B2" t="s">
        <v>2</v>
      </c>
      <c s="2" r="C2" t="s">
        <v>61</v>
      </c>
      <c s="2" r="D2" t="s">
        <v>2</v>
      </c>
      <c s="2" r="E2" t="s">
        <v>61</v>
      </c>
    </row>
    <row r="3" spans="1:5">
      <c s="3" r="A3" t="s">
        <v>237</v>
      </c>
    </row>
    <row r="4" spans="1:5">
      <c s="4" r="A4" t="s">
        <v>238</v>
      </c>
      <c s="7" r="B4" t="n">
        <v>0</v>
      </c>
      <c s="7" r="D4" t="n">
        <v>0</v>
      </c>
    </row>
    <row r="5" spans="1:5">
      <c s="4" r="A5" t="s">
        <v>239</v>
      </c>
      <c s="5" r="B5" t="n">
        <v>0</v>
      </c>
      <c s="5" r="D5" t="n">
        <v>0</v>
      </c>
    </row>
    <row r="6" spans="1:5">
      <c s="4" r="A6" t="s">
        <v>186</v>
      </c>
      <c s="5" r="B6" t="n">
        <v>0</v>
      </c>
      <c s="5" r="D6" t="n">
        <v>0</v>
      </c>
    </row>
    <row r="7" spans="1:5">
      <c s="4" r="A7" t="s">
        <v>240</v>
      </c>
      <c s="5" r="B7" t="n">
        <v>0</v>
      </c>
      <c s="7" r="C7" t="n">
        <v>0</v>
      </c>
      <c s="5" r="D7" t="n">
        <v>0</v>
      </c>
      <c s="7" r="E7" t="n">
        <v>0</v>
      </c>
    </row>
    <row r="8" spans="1:5">
      <c s="4" r="A8" t="s">
        <v>241</v>
      </c>
      <c s="5" r="B8" t="n">
        <v>0</v>
      </c>
      <c s="5" r="D8" t="n">
        <v>0</v>
      </c>
    </row>
    <row r="9" spans="1:5">
      <c s="4" r="A9" t="s">
        <v>242</v>
      </c>
      <c s="7" r="B9" t="n">
        <v>0</v>
      </c>
      <c s="7" r="D9" t="n">
        <v>0</v>
      </c>
    </row>
    <row r="10" spans="1:5">
      <c s="4" r="A10" t="s">
        <v>243</v>
      </c>
      <c s="4" r="D10" t="s">
        <v>244</v>
      </c>
    </row>
    <row r="11" spans="1:5">
      <c s="4" r="A11" t="s">
        <v>245</v>
      </c>
      <c s="5" r="D11" t="n">
        <v>0</v>
      </c>
    </row>
    <row r="12" spans="1:5">
      <c s="4" r="A12" t="s">
        <v>246</v>
      </c>
    </row>
    <row r="13" spans="1:5">
      <c s="3" r="A13" t="s">
        <v>237</v>
      </c>
    </row>
    <row r="14" spans="1:5">
      <c s="4" r="A14" t="s">
        <v>247</v>
      </c>
      <c s="4" r="D14" t="s">
        <v>248</v>
      </c>
    </row>
    <row r="15" spans="1:5">
      <c s="4" r="A15" t="s">
        <v>245</v>
      </c>
      <c s="5" r="D15" t="n">
        <v>0</v>
      </c>
    </row>
    <row r="16" spans="1:5">
      <c s="4" r="A16" t="s">
        <v>249</v>
      </c>
    </row>
    <row r="17" spans="1:5">
      <c s="3" r="A17" t="s">
        <v>237</v>
      </c>
    </row>
    <row r="18" spans="1:5">
      <c s="4" r="A18" t="s">
        <v>250</v>
      </c>
      <c s="4" r="D18" t="s">
        <v>251</v>
      </c>
    </row>
    <row r="19" spans="1:5">
      <c s="4" r="A19" t="s">
        <v>252</v>
      </c>
    </row>
    <row r="20" spans="1:5">
      <c s="3" r="A20" t="s">
        <v>237</v>
      </c>
    </row>
    <row r="21" spans="1:5">
      <c s="4" r="A21" t="s">
        <v>250</v>
      </c>
      <c s="4" r="D21" t="s">
        <v>251</v>
      </c>
    </row>
    <row r="22" spans="1:5">
      <c s="4" r="A22" t="s">
        <v>253</v>
      </c>
    </row>
    <row r="23" spans="1:5">
      <c s="3" r="A23" t="s">
        <v>237</v>
      </c>
    </row>
    <row r="24" spans="1:5">
      <c s="4" r="A24" t="s">
        <v>250</v>
      </c>
      <c s="4" r="D24" t="s">
        <v>2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5</v>
      </c>
    </row>
    <row r="2" spans="1:3">
      <c s="3" r="A2" t="s">
        <v>144</v>
      </c>
    </row>
    <row r="3" spans="1:3">
      <c s="4" r="A3" t="s">
        <v>256</v>
      </c>
      <c s="7" r="B3" t="n">
        <v>2078</v>
      </c>
      <c s="7" r="C3" t="n">
        <v>1451</v>
      </c>
    </row>
    <row r="4" spans="1:3">
      <c s="4" r="A4" t="s">
        <v>257</v>
      </c>
      <c s="5" r="B4" t="n">
        <v>4330</v>
      </c>
      <c s="5" r="C4" t="n">
        <v>3866</v>
      </c>
    </row>
    <row r="5" spans="1:3">
      <c s="4" r="A5" t="s">
        <v>258</v>
      </c>
      <c s="5" r="B5" t="n">
        <v>30152</v>
      </c>
      <c s="5" r="C5" t="n">
        <v>28178</v>
      </c>
    </row>
    <row r="6" spans="1:3">
      <c s="4" r="A6" t="s">
        <v>119</v>
      </c>
      <c s="7" r="B6" t="n">
        <v>36560</v>
      </c>
      <c s="7" r="C6" t="n">
        <v>334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1</v>
      </c>
      <c s="2" r="B1" t="s">
        <v>2</v>
      </c>
      <c s="2" r="C1" t="s">
        <v>25</v>
      </c>
    </row>
    <row r="2" spans="1:3">
      <c s="3" r="A2" t="s">
        <v>52</v>
      </c>
    </row>
    <row r="3" spans="1:3">
      <c s="4" r="A3" t="s">
        <v>53</v>
      </c>
      <c s="7" r="B3" t="n">
        <v>3683</v>
      </c>
      <c s="7" r="C3" t="n">
        <v>3681</v>
      </c>
    </row>
    <row r="4" spans="1:3">
      <c s="4" r="A4" t="s">
        <v>54</v>
      </c>
      <c s="7" r="B4" t="n">
        <v>8850</v>
      </c>
      <c s="7" r="C4" t="n">
        <v>8140</v>
      </c>
    </row>
    <row r="5" spans="1:3">
      <c s="4" r="A5" t="s">
        <v>55</v>
      </c>
      <c s="8" r="B5" t="n">
        <v>0.001</v>
      </c>
      <c s="8" r="C5" t="n">
        <v>0.001</v>
      </c>
    </row>
    <row r="6" spans="1:3">
      <c s="4" r="A6" t="s">
        <v>56</v>
      </c>
      <c s="5" r="B6" t="n">
        <v>50000000</v>
      </c>
      <c s="5" r="C6" t="n">
        <v>50000000</v>
      </c>
    </row>
    <row r="7" spans="1:3">
      <c s="4" r="A7" t="s">
        <v>57</v>
      </c>
      <c s="5" r="B7" t="n">
        <v>6060000</v>
      </c>
      <c s="5" r="C7" t="n">
        <v>6000000</v>
      </c>
    </row>
    <row r="8" spans="1:3">
      <c s="4" r="A8" t="s">
        <v>58</v>
      </c>
      <c s="5" r="B8" t="n">
        <v>6060000</v>
      </c>
      <c s="5" r="C8" t="n">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5</v>
      </c>
    </row>
    <row r="2" spans="1:3">
      <c s="3" r="A2" t="s">
        <v>260</v>
      </c>
    </row>
    <row r="3" spans="1:3">
      <c s="4" r="A3" t="s">
        <v>261</v>
      </c>
      <c s="7" r="B3" t="n">
        <v>12533</v>
      </c>
      <c s="7" r="C3" t="n">
        <v>11821</v>
      </c>
    </row>
    <row r="4" spans="1:3">
      <c s="4" r="A4" t="s">
        <v>262</v>
      </c>
      <c s="5" r="B4" t="n">
        <v>90</v>
      </c>
      <c s="5" r="C4" t="n">
        <v>360</v>
      </c>
    </row>
    <row r="5" spans="1:3">
      <c s="4" r="A5" t="s">
        <v>263</v>
      </c>
      <c s="5" r="B5" t="n">
        <v>-2314</v>
      </c>
      <c s="5" r="C5" t="n">
        <v>-343</v>
      </c>
    </row>
    <row r="6" spans="1:3">
      <c s="4" r="A6" t="s">
        <v>264</v>
      </c>
      <c s="5" r="B6" t="n">
        <v>10309</v>
      </c>
      <c s="5" r="C6" t="n">
        <v>11838</v>
      </c>
    </row>
    <row r="7" spans="1:3">
      <c s="4" r="A7" t="s">
        <v>265</v>
      </c>
      <c s="5" r="B7" t="n">
        <v>8850</v>
      </c>
      <c s="5" r="C7" t="n">
        <v>8140</v>
      </c>
    </row>
    <row r="8" spans="1:3">
      <c s="4" r="A8" t="s">
        <v>266</v>
      </c>
      <c s="5" r="B8" t="n">
        <v>55</v>
      </c>
      <c s="5" r="C8" t="n">
        <v>340</v>
      </c>
    </row>
    <row r="9" spans="1:3">
      <c s="4" r="A9" t="s">
        <v>267</v>
      </c>
      <c s="5" r="B9" t="n">
        <v>-2088</v>
      </c>
      <c s="5" r="C9" t="n">
        <v>-301</v>
      </c>
    </row>
    <row r="10" spans="1:3">
      <c s="4" r="A10" t="s">
        <v>268</v>
      </c>
      <c s="5" r="B10" t="n">
        <v>6817</v>
      </c>
      <c s="5" r="C10" t="n">
        <v>8179</v>
      </c>
    </row>
    <row r="11" spans="1:3">
      <c s="4" r="A11" t="s">
        <v>269</v>
      </c>
      <c s="5" r="B11" t="n">
        <v>3683</v>
      </c>
      <c s="5" r="C11" t="n">
        <v>3681</v>
      </c>
    </row>
    <row r="12" spans="1:3">
      <c s="4" r="A12" t="s">
        <v>270</v>
      </c>
      <c s="5" r="B12" t="n">
        <v>35</v>
      </c>
      <c s="5" r="C12" t="n">
        <v>20</v>
      </c>
    </row>
    <row r="13" spans="1:3">
      <c s="4" r="A13" t="s">
        <v>271</v>
      </c>
      <c s="5" r="B13" t="n">
        <v>-226</v>
      </c>
      <c s="5" r="C13" t="n">
        <v>-42</v>
      </c>
    </row>
    <row r="14" spans="1:3">
      <c s="4" r="A14" t="s">
        <v>272</v>
      </c>
      <c s="5" r="B14" t="n">
        <v>3492</v>
      </c>
      <c s="5" r="C14" t="n">
        <v>3659</v>
      </c>
    </row>
    <row r="15" spans="1:3">
      <c s="4" r="A15" t="s">
        <v>273</v>
      </c>
    </row>
    <row r="16" spans="1:3">
      <c s="3" r="A16" t="s">
        <v>260</v>
      </c>
    </row>
    <row r="17" spans="1:3">
      <c s="4" r="A17" t="s">
        <v>269</v>
      </c>
      <c s="5" r="B17" t="n">
        <v>2969</v>
      </c>
      <c s="5" r="C17" t="n">
        <v>2969</v>
      </c>
    </row>
    <row r="18" spans="1:3">
      <c s="4" r="A18" t="s">
        <v>270</v>
      </c>
      <c s="5" r="B18" t="n">
        <v>30</v>
      </c>
      <c s="5" r="C18" t="n">
        <v>2</v>
      </c>
    </row>
    <row r="19" spans="1:3">
      <c s="4" r="A19" t="s">
        <v>272</v>
      </c>
      <c s="5" r="B19" t="n">
        <v>2999</v>
      </c>
      <c s="5" r="C19" t="n">
        <v>2971</v>
      </c>
    </row>
    <row r="20" spans="1:3">
      <c s="4" r="A20" t="s">
        <v>274</v>
      </c>
    </row>
    <row r="21" spans="1:3">
      <c s="3" r="A21" t="s">
        <v>260</v>
      </c>
    </row>
    <row r="22" spans="1:3">
      <c s="4" r="A22" t="s">
        <v>269</v>
      </c>
      <c s="5" r="B22" t="n">
        <v>313</v>
      </c>
      <c s="5" r="C22" t="n">
        <v>513</v>
      </c>
    </row>
    <row r="23" spans="1:3">
      <c s="4" r="A23" t="s">
        <v>270</v>
      </c>
      <c s="5" r="B23" t="n">
        <v>5</v>
      </c>
      <c s="5" r="C23" t="n">
        <v>18</v>
      </c>
    </row>
    <row r="24" spans="1:3">
      <c s="4" r="A24" t="s">
        <v>272</v>
      </c>
      <c s="5" r="B24" t="n">
        <v>318</v>
      </c>
      <c s="5" r="C24" t="n">
        <v>531</v>
      </c>
    </row>
    <row r="25" spans="1:3">
      <c s="4" r="A25" t="s">
        <v>275</v>
      </c>
    </row>
    <row r="26" spans="1:3">
      <c s="3" r="A26" t="s">
        <v>260</v>
      </c>
    </row>
    <row r="27" spans="1:3">
      <c s="4" r="A27" t="s">
        <v>269</v>
      </c>
      <c s="5" r="B27" t="n">
        <v>401</v>
      </c>
      <c s="5" r="C27" t="n">
        <v>199</v>
      </c>
    </row>
    <row r="28" spans="1:3">
      <c s="4" r="A28" t="s">
        <v>271</v>
      </c>
      <c s="5" r="B28" t="n">
        <v>-226</v>
      </c>
      <c s="5" r="C28" t="n">
        <v>-42</v>
      </c>
    </row>
    <row r="29" spans="1:3">
      <c s="4" r="A29" t="s">
        <v>272</v>
      </c>
      <c s="5" r="B29" t="n">
        <v>175</v>
      </c>
      <c s="5" r="C29" t="n">
        <v>157</v>
      </c>
    </row>
    <row r="30" spans="1:3">
      <c s="4" r="A30" t="s">
        <v>276</v>
      </c>
    </row>
    <row r="31" spans="1:3">
      <c s="3" r="A31" t="s">
        <v>260</v>
      </c>
    </row>
    <row r="32" spans="1:3">
      <c s="4" r="A32" t="s">
        <v>265</v>
      </c>
      <c s="5" r="C32" t="n">
        <v>400</v>
      </c>
    </row>
    <row r="33" spans="1:3">
      <c s="4" r="A33" t="s">
        <v>267</v>
      </c>
      <c s="5" r="C33" t="n">
        <v>-20</v>
      </c>
    </row>
    <row r="34" spans="1:3">
      <c s="4" r="A34" t="s">
        <v>268</v>
      </c>
      <c s="5" r="C34" t="n">
        <v>380</v>
      </c>
    </row>
    <row r="35" spans="1:3">
      <c s="4" r="A35" t="s">
        <v>277</v>
      </c>
    </row>
    <row r="36" spans="1:3">
      <c s="3" r="A36" t="s">
        <v>260</v>
      </c>
    </row>
    <row r="37" spans="1:3">
      <c s="4" r="A37" t="s">
        <v>265</v>
      </c>
      <c s="5" r="B37" t="n">
        <v>2278</v>
      </c>
      <c s="5" r="C37" t="n">
        <v>1997</v>
      </c>
    </row>
    <row r="38" spans="1:3">
      <c s="4" r="A38" t="s">
        <v>266</v>
      </c>
      <c s="5" r="B38" t="n">
        <v>38</v>
      </c>
      <c s="5" r="C38" t="n">
        <v>32</v>
      </c>
    </row>
    <row r="39" spans="1:3">
      <c s="4" r="A39" t="s">
        <v>267</v>
      </c>
      <c s="5" r="B39" t="n">
        <v>-68</v>
      </c>
      <c s="5" r="C39" t="n">
        <v>-5</v>
      </c>
    </row>
    <row r="40" spans="1:3">
      <c s="4" r="A40" t="s">
        <v>268</v>
      </c>
      <c s="5" r="B40" t="n">
        <v>2248</v>
      </c>
      <c s="5" r="C40" t="n">
        <v>2024</v>
      </c>
    </row>
    <row r="41" spans="1:3">
      <c s="4" r="A41" t="s">
        <v>120</v>
      </c>
    </row>
    <row r="42" spans="1:3">
      <c s="3" r="A42" t="s">
        <v>260</v>
      </c>
    </row>
    <row r="43" spans="1:3">
      <c s="4" r="A43" t="s">
        <v>265</v>
      </c>
      <c s="5" r="B43" t="n">
        <v>6572</v>
      </c>
      <c s="5" r="C43" t="n">
        <v>5743</v>
      </c>
    </row>
    <row r="44" spans="1:3">
      <c s="4" r="A44" t="s">
        <v>266</v>
      </c>
      <c s="5" r="B44" t="n">
        <v>17</v>
      </c>
      <c s="5" r="C44" t="n">
        <v>308</v>
      </c>
    </row>
    <row r="45" spans="1:3">
      <c s="4" r="A45" t="s">
        <v>267</v>
      </c>
      <c s="5" r="B45" t="n">
        <v>-2020</v>
      </c>
      <c s="5" r="C45" t="n">
        <v>-276</v>
      </c>
    </row>
    <row r="46" spans="1:3">
      <c s="4" r="A46" t="s">
        <v>268</v>
      </c>
      <c s="7" r="B46" t="n">
        <v>4569</v>
      </c>
      <c s="7" r="C46" t="n">
        <v>57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31"/>
    <col customWidth="1" max="3" min="3" width="21"/>
    <col customWidth="1" max="4" min="4" width="31"/>
    <col customWidth="1" max="5" min="5" width="21"/>
    <col customWidth="1" max="6" min="6" width="31"/>
  </cols>
  <sheetData>
    <row r="1" spans="1:6">
      <c s="1" r="A1" t="s">
        <v>278</v>
      </c>
      <c s="2" r="B1" t="s">
        <v>60</v>
      </c>
      <c s="2" r="D1" t="s">
        <v>1</v>
      </c>
    </row>
    <row r="2" spans="1:6">
      <c s="2" r="B2" t="s">
        <v>279</v>
      </c>
      <c s="2" r="C2" t="s">
        <v>280</v>
      </c>
      <c s="2" r="D2" t="s">
        <v>279</v>
      </c>
      <c s="2" r="E2" t="s">
        <v>280</v>
      </c>
      <c s="2" r="F2" t="s">
        <v>281</v>
      </c>
    </row>
    <row r="3" spans="1:6">
      <c s="3" r="A3" t="s">
        <v>282</v>
      </c>
    </row>
    <row r="4" spans="1:6">
      <c s="4" r="A4" t="s">
        <v>283</v>
      </c>
      <c s="7" r="B4" t="n">
        <v>3807000</v>
      </c>
      <c s="7" r="D4" t="n">
        <v>3807000</v>
      </c>
      <c s="7" r="F4" t="n">
        <v>3463000</v>
      </c>
    </row>
    <row r="5" spans="1:6">
      <c s="4" r="A5" t="s">
        <v>284</v>
      </c>
      <c s="5" r="B5" t="n">
        <v>26</v>
      </c>
      <c s="5" r="D5" t="n">
        <v>26</v>
      </c>
      <c s="5" r="F5" t="n">
        <v>17</v>
      </c>
    </row>
    <row r="6" spans="1:6">
      <c s="4" r="A6" t="s">
        <v>69</v>
      </c>
      <c s="7" r="B6" t="n">
        <v>399000</v>
      </c>
      <c s="7" r="C6" t="n">
        <v>0</v>
      </c>
      <c s="7" r="D6" t="n">
        <v>399000</v>
      </c>
      <c s="7" r="E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260</v>
      </c>
    </row>
    <row r="3" spans="1:3">
      <c s="4" r="A3" t="s">
        <v>261</v>
      </c>
      <c s="7" r="B3" t="n">
        <v>12533</v>
      </c>
      <c s="7" r="C3" t="n">
        <v>11821</v>
      </c>
    </row>
    <row r="4" spans="1:3">
      <c s="4" r="A4" t="s">
        <v>286</v>
      </c>
      <c s="5" r="B4" t="n">
        <v>3492</v>
      </c>
      <c s="5" r="C4" t="n">
        <v>3659</v>
      </c>
    </row>
    <row r="5" spans="1:3">
      <c s="4" r="A5" t="s">
        <v>287</v>
      </c>
    </row>
    <row r="6" spans="1:3">
      <c s="3" r="A6" t="s">
        <v>260</v>
      </c>
    </row>
    <row r="7" spans="1:3">
      <c s="4" r="A7" t="s">
        <v>288</v>
      </c>
      <c s="5" r="B7" t="n">
        <v>401</v>
      </c>
    </row>
    <row r="8" spans="1:3">
      <c s="4" r="A8" t="s">
        <v>289</v>
      </c>
      <c s="5" r="B8" t="n">
        <v>2969</v>
      </c>
      <c s="5" r="C8" t="n">
        <v>3168</v>
      </c>
    </row>
    <row r="9" spans="1:3">
      <c s="4" r="A9" t="s">
        <v>290</v>
      </c>
      <c s="5" r="B9" t="n">
        <v>313</v>
      </c>
      <c s="5" r="C9" t="n">
        <v>513</v>
      </c>
    </row>
    <row r="10" spans="1:3">
      <c s="4" r="A10" t="s">
        <v>261</v>
      </c>
      <c s="5" r="B10" t="n">
        <v>3683</v>
      </c>
      <c s="5" r="C10" t="n">
        <v>3681</v>
      </c>
    </row>
    <row r="11" spans="1:3">
      <c s="4" r="A11" t="s">
        <v>288</v>
      </c>
      <c s="5" r="B11" t="n">
        <v>175</v>
      </c>
    </row>
    <row r="12" spans="1:3">
      <c s="4" r="A12" t="s">
        <v>289</v>
      </c>
      <c s="5" r="B12" t="n">
        <v>2999</v>
      </c>
      <c s="5" r="C12" t="n">
        <v>3128</v>
      </c>
    </row>
    <row r="13" spans="1:3">
      <c s="4" r="A13" t="s">
        <v>290</v>
      </c>
      <c s="5" r="B13" t="n">
        <v>318</v>
      </c>
      <c s="5" r="C13" t="n">
        <v>531</v>
      </c>
    </row>
    <row r="14" spans="1:3">
      <c s="4" r="A14" t="s">
        <v>286</v>
      </c>
      <c s="7" r="B14" t="n">
        <v>3492</v>
      </c>
      <c s="7" r="C14" t="n">
        <v>36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60</v>
      </c>
      <c s="2" r="D1" t="s">
        <v>1</v>
      </c>
    </row>
    <row r="2" spans="1:5">
      <c s="2" r="B2" t="s">
        <v>2</v>
      </c>
      <c s="2" r="C2" t="s">
        <v>61</v>
      </c>
      <c s="2" r="D2" t="s">
        <v>2</v>
      </c>
      <c s="2" r="E2" t="s">
        <v>61</v>
      </c>
    </row>
    <row r="3" spans="1:5">
      <c s="4" r="A3" t="s">
        <v>287</v>
      </c>
    </row>
    <row r="4" spans="1:5">
      <c s="3" r="A4" t="s">
        <v>260</v>
      </c>
    </row>
    <row r="5" spans="1:5">
      <c s="4" r="A5" t="s">
        <v>292</v>
      </c>
      <c s="7" r="D5" t="n">
        <v>775</v>
      </c>
    </row>
    <row r="6" spans="1:5">
      <c s="4" r="A6" t="s">
        <v>293</v>
      </c>
      <c s="5" r="D6" t="n">
        <v>75</v>
      </c>
    </row>
    <row r="7" spans="1:5">
      <c s="4" r="A7" t="s">
        <v>294</v>
      </c>
    </row>
    <row r="8" spans="1:5">
      <c s="3" r="A8" t="s">
        <v>260</v>
      </c>
    </row>
    <row r="9" spans="1:5">
      <c s="4" r="A9" t="s">
        <v>292</v>
      </c>
      <c s="7" r="B9" t="n">
        <v>773</v>
      </c>
      <c s="7" r="C9" t="n">
        <v>2880</v>
      </c>
      <c s="5" r="D9" t="n">
        <v>10702</v>
      </c>
      <c s="7" r="E9" t="n">
        <v>2880</v>
      </c>
    </row>
    <row r="10" spans="1:5">
      <c s="4" r="A10" t="s">
        <v>293</v>
      </c>
      <c s="5" r="B10" t="n">
        <v>5</v>
      </c>
      <c s="5" r="C10" t="n">
        <v>166</v>
      </c>
      <c s="5" r="D10" t="n">
        <v>914</v>
      </c>
      <c s="5" r="E10" t="n">
        <v>166</v>
      </c>
    </row>
    <row r="11" spans="1:5">
      <c s="4" r="A11" t="s">
        <v>295</v>
      </c>
      <c s="7" r="B11" t="n">
        <v>308</v>
      </c>
      <c s="7" r="C11" t="n">
        <v>1</v>
      </c>
      <c s="7" r="D11" t="n">
        <v>316</v>
      </c>
      <c s="7" r="E11"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5</v>
      </c>
    </row>
    <row r="2" spans="1:3">
      <c s="3" r="A2" t="s">
        <v>260</v>
      </c>
    </row>
    <row r="3" spans="1:3">
      <c s="4" r="A3" t="s">
        <v>297</v>
      </c>
      <c s="7" r="B3" t="n">
        <v>2314</v>
      </c>
      <c s="7" r="C3" t="n">
        <v>343</v>
      </c>
    </row>
    <row r="4" spans="1:3">
      <c s="4" r="A4" t="s">
        <v>298</v>
      </c>
      <c s="5" r="B4" t="n">
        <v>5147</v>
      </c>
      <c s="5" r="C4" t="n">
        <v>5068</v>
      </c>
    </row>
    <row r="5" spans="1:3">
      <c s="4" r="A5" t="s">
        <v>299</v>
      </c>
      <c s="5" r="B5" t="n">
        <v>0</v>
      </c>
      <c s="5" r="C5" t="n">
        <v>0</v>
      </c>
    </row>
    <row r="6" spans="1:3">
      <c s="4" r="A6" t="s">
        <v>300</v>
      </c>
      <c s="5" r="B6" t="n">
        <v>0</v>
      </c>
      <c s="5" r="C6" t="n">
        <v>0</v>
      </c>
    </row>
    <row r="7" spans="1:3">
      <c s="4" r="A7" t="s">
        <v>301</v>
      </c>
      <c s="5" r="B7" t="n">
        <v>2314</v>
      </c>
      <c s="5" r="C7" t="n">
        <v>343</v>
      </c>
    </row>
    <row r="8" spans="1:3">
      <c s="4" r="A8" t="s">
        <v>302</v>
      </c>
      <c s="5" r="B8" t="n">
        <v>5147</v>
      </c>
      <c s="5" r="C8" t="n">
        <v>5068</v>
      </c>
    </row>
    <row r="9" spans="1:3">
      <c s="4" r="A9" t="s">
        <v>287</v>
      </c>
    </row>
    <row r="10" spans="1:3">
      <c s="3" r="A10" t="s">
        <v>260</v>
      </c>
    </row>
    <row r="11" spans="1:3">
      <c s="4" r="A11" t="s">
        <v>297</v>
      </c>
      <c s="5" r="B11" t="n">
        <v>226</v>
      </c>
      <c s="5" r="C11" t="n">
        <v>42</v>
      </c>
    </row>
    <row r="12" spans="1:3">
      <c s="4" r="A12" t="s">
        <v>298</v>
      </c>
      <c s="5" r="B12" t="n">
        <v>175</v>
      </c>
      <c s="5" r="C12" t="n">
        <v>157</v>
      </c>
    </row>
    <row r="13" spans="1:3">
      <c s="4" r="A13" t="s">
        <v>299</v>
      </c>
      <c s="5" r="B13" t="n">
        <v>0</v>
      </c>
      <c s="5" r="C13" t="n">
        <v>0</v>
      </c>
    </row>
    <row r="14" spans="1:3">
      <c s="4" r="A14" t="s">
        <v>300</v>
      </c>
      <c s="5" r="B14" t="n">
        <v>0</v>
      </c>
      <c s="5" r="C14" t="n">
        <v>0</v>
      </c>
    </row>
    <row r="15" spans="1:3">
      <c s="4" r="A15" t="s">
        <v>301</v>
      </c>
      <c s="5" r="B15" t="n">
        <v>226</v>
      </c>
      <c s="5" r="C15" t="n">
        <v>42</v>
      </c>
    </row>
    <row r="16" spans="1:3">
      <c s="4" r="A16" t="s">
        <v>302</v>
      </c>
      <c s="5" r="B16" t="n">
        <v>175</v>
      </c>
      <c s="5" r="C16" t="n">
        <v>157</v>
      </c>
    </row>
    <row r="17" spans="1:3">
      <c s="4" r="A17" t="s">
        <v>303</v>
      </c>
    </row>
    <row r="18" spans="1:3">
      <c s="3" r="A18" t="s">
        <v>260</v>
      </c>
    </row>
    <row r="19" spans="1:3">
      <c s="4" r="A19" t="s">
        <v>297</v>
      </c>
      <c s="5" r="B19" t="n">
        <v>226</v>
      </c>
      <c s="5" r="C19" t="n">
        <v>42</v>
      </c>
    </row>
    <row r="20" spans="1:3">
      <c s="4" r="A20" t="s">
        <v>298</v>
      </c>
      <c s="5" r="B20" t="n">
        <v>175</v>
      </c>
      <c s="5" r="C20" t="n">
        <v>157</v>
      </c>
    </row>
    <row r="21" spans="1:3">
      <c s="4" r="A21" t="s">
        <v>299</v>
      </c>
      <c s="5" r="B21" t="n">
        <v>0</v>
      </c>
      <c s="5" r="C21" t="n">
        <v>0</v>
      </c>
    </row>
    <row r="22" spans="1:3">
      <c s="4" r="A22" t="s">
        <v>300</v>
      </c>
      <c s="5" r="B22" t="n">
        <v>0</v>
      </c>
      <c s="5" r="C22" t="n">
        <v>0</v>
      </c>
    </row>
    <row r="23" spans="1:3">
      <c s="4" r="A23" t="s">
        <v>301</v>
      </c>
      <c s="5" r="B23" t="n">
        <v>226</v>
      </c>
      <c s="5" r="C23" t="n">
        <v>42</v>
      </c>
    </row>
    <row r="24" spans="1:3">
      <c s="4" r="A24" t="s">
        <v>302</v>
      </c>
      <c s="5" r="B24" t="n">
        <v>175</v>
      </c>
      <c s="5" r="C24" t="n">
        <v>157</v>
      </c>
    </row>
    <row r="25" spans="1:3">
      <c s="4" r="A25" t="s">
        <v>294</v>
      </c>
    </row>
    <row r="26" spans="1:3">
      <c s="3" r="A26" t="s">
        <v>260</v>
      </c>
    </row>
    <row r="27" spans="1:3">
      <c s="4" r="A27" t="s">
        <v>297</v>
      </c>
      <c s="5" r="B27" t="n">
        <v>2088</v>
      </c>
      <c s="5" r="C27" t="n">
        <v>301</v>
      </c>
    </row>
    <row r="28" spans="1:3">
      <c s="4" r="A28" t="s">
        <v>298</v>
      </c>
      <c s="5" r="B28" t="n">
        <v>4972</v>
      </c>
      <c s="5" r="C28" t="n">
        <v>4911</v>
      </c>
    </row>
    <row r="29" spans="1:3">
      <c s="4" r="A29" t="s">
        <v>299</v>
      </c>
      <c s="5" r="B29" t="n">
        <v>0</v>
      </c>
      <c s="5" r="C29" t="n">
        <v>0</v>
      </c>
    </row>
    <row r="30" spans="1:3">
      <c s="4" r="A30" t="s">
        <v>300</v>
      </c>
      <c s="5" r="B30" t="n">
        <v>0</v>
      </c>
      <c s="5" r="C30" t="n">
        <v>0</v>
      </c>
    </row>
    <row r="31" spans="1:3">
      <c s="4" r="A31" t="s">
        <v>301</v>
      </c>
      <c s="5" r="B31" t="n">
        <v>2088</v>
      </c>
      <c s="5" r="C31" t="n">
        <v>301</v>
      </c>
    </row>
    <row r="32" spans="1:3">
      <c s="4" r="A32" t="s">
        <v>302</v>
      </c>
      <c s="5" r="B32" t="n">
        <v>4972</v>
      </c>
      <c s="5" r="C32" t="n">
        <v>4911</v>
      </c>
    </row>
    <row r="33" spans="1:3">
      <c s="4" r="A33" t="s">
        <v>304</v>
      </c>
    </row>
    <row r="34" spans="1:3">
      <c s="3" r="A34" t="s">
        <v>260</v>
      </c>
    </row>
    <row r="35" spans="1:3">
      <c s="4" r="A35" t="s">
        <v>297</v>
      </c>
      <c s="5" r="B35" t="n">
        <v>68</v>
      </c>
      <c s="5" r="C35" t="n">
        <v>5</v>
      </c>
    </row>
    <row r="36" spans="1:3">
      <c s="4" r="A36" t="s">
        <v>298</v>
      </c>
      <c s="5" r="B36" t="n">
        <v>695</v>
      </c>
      <c s="5" r="C36" t="n">
        <v>598</v>
      </c>
    </row>
    <row r="37" spans="1:3">
      <c s="4" r="A37" t="s">
        <v>299</v>
      </c>
      <c s="5" r="B37" t="n">
        <v>0</v>
      </c>
      <c s="5" r="C37" t="n">
        <v>0</v>
      </c>
    </row>
    <row r="38" spans="1:3">
      <c s="4" r="A38" t="s">
        <v>300</v>
      </c>
      <c s="5" r="B38" t="n">
        <v>0</v>
      </c>
      <c s="5" r="C38" t="n">
        <v>0</v>
      </c>
    </row>
    <row r="39" spans="1:3">
      <c s="4" r="A39" t="s">
        <v>301</v>
      </c>
      <c s="5" r="B39" t="n">
        <v>68</v>
      </c>
      <c s="5" r="C39" t="n">
        <v>5</v>
      </c>
    </row>
    <row r="40" spans="1:3">
      <c s="4" r="A40" t="s">
        <v>302</v>
      </c>
      <c s="5" r="B40" t="n">
        <v>695</v>
      </c>
      <c s="5" r="C40" t="n">
        <v>598</v>
      </c>
    </row>
    <row r="41" spans="1:3">
      <c s="4" r="A41" t="s">
        <v>305</v>
      </c>
    </row>
    <row r="42" spans="1:3">
      <c s="3" r="A42" t="s">
        <v>260</v>
      </c>
    </row>
    <row r="43" spans="1:3">
      <c s="4" r="A43" t="s">
        <v>297</v>
      </c>
      <c s="5" r="B43" t="n">
        <v>2020</v>
      </c>
      <c s="5" r="C43" t="n">
        <v>276</v>
      </c>
    </row>
    <row r="44" spans="1:3">
      <c s="4" r="A44" t="s">
        <v>298</v>
      </c>
      <c s="5" r="B44" t="n">
        <v>4277</v>
      </c>
      <c s="5" r="C44" t="n">
        <v>3933</v>
      </c>
    </row>
    <row r="45" spans="1:3">
      <c s="4" r="A45" t="s">
        <v>299</v>
      </c>
      <c s="5" r="B45" t="n">
        <v>0</v>
      </c>
      <c s="5" r="C45" t="n">
        <v>0</v>
      </c>
    </row>
    <row r="46" spans="1:3">
      <c s="4" r="A46" t="s">
        <v>300</v>
      </c>
      <c s="5" r="B46" t="n">
        <v>0</v>
      </c>
      <c s="5" r="C46" t="n">
        <v>0</v>
      </c>
    </row>
    <row r="47" spans="1:3">
      <c s="4" r="A47" t="s">
        <v>301</v>
      </c>
      <c s="5" r="B47" t="n">
        <v>2020</v>
      </c>
      <c s="5" r="C47" t="n">
        <v>276</v>
      </c>
    </row>
    <row r="48" spans="1:3">
      <c s="4" r="A48" t="s">
        <v>302</v>
      </c>
      <c s="7" r="B48" t="n">
        <v>4277</v>
      </c>
      <c s="5" r="C48" t="n">
        <v>3933</v>
      </c>
    </row>
    <row r="49" spans="1:3">
      <c s="4" r="A49" t="s">
        <v>306</v>
      </c>
    </row>
    <row r="50" spans="1:3">
      <c s="3" r="A50" t="s">
        <v>260</v>
      </c>
    </row>
    <row r="51" spans="1:3">
      <c s="4" r="A51" t="s">
        <v>297</v>
      </c>
      <c s="5" r="C51" t="n">
        <v>20</v>
      </c>
    </row>
    <row r="52" spans="1:3">
      <c s="4" r="A52" t="s">
        <v>298</v>
      </c>
      <c s="5" r="C52" t="n">
        <v>380</v>
      </c>
    </row>
    <row r="53" spans="1:3">
      <c s="4" r="A53" t="s">
        <v>299</v>
      </c>
      <c s="5" r="C53" t="n">
        <v>0</v>
      </c>
    </row>
    <row r="54" spans="1:3">
      <c s="4" r="A54" t="s">
        <v>300</v>
      </c>
      <c s="5" r="C54" t="n">
        <v>0</v>
      </c>
    </row>
    <row r="55" spans="1:3">
      <c s="4" r="A55" t="s">
        <v>301</v>
      </c>
      <c s="5" r="C55" t="n">
        <v>20</v>
      </c>
    </row>
    <row r="56" spans="1:3">
      <c s="4" r="A56" t="s">
        <v>302</v>
      </c>
      <c s="7" r="C56" t="n">
        <v>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308</v>
      </c>
    </row>
    <row r="3" spans="1:3">
      <c s="4" r="A3" t="s">
        <v>31</v>
      </c>
      <c s="7" r="B3" t="n">
        <v>30152</v>
      </c>
      <c s="7" r="C3" t="n">
        <v>28178</v>
      </c>
    </row>
    <row r="4" spans="1:3">
      <c s="4" r="A4" t="s">
        <v>309</v>
      </c>
      <c s="5" r="B4" t="n">
        <v>10309</v>
      </c>
      <c s="5" r="C4" t="n">
        <v>11838</v>
      </c>
    </row>
    <row r="5" spans="1:3">
      <c s="4" r="A5" t="s">
        <v>310</v>
      </c>
    </row>
    <row r="6" spans="1:3">
      <c s="3" r="A6" t="s">
        <v>308</v>
      </c>
    </row>
    <row r="7" spans="1:3">
      <c s="4" r="A7" t="s">
        <v>30</v>
      </c>
      <c s="5" r="B7" t="n">
        <v>6408</v>
      </c>
      <c s="5" r="C7" t="n">
        <v>5317</v>
      </c>
    </row>
    <row r="8" spans="1:3">
      <c s="4" r="A8" t="s">
        <v>31</v>
      </c>
      <c s="5" r="B8" t="n">
        <v>30152</v>
      </c>
      <c s="5" r="C8" t="n">
        <v>28178</v>
      </c>
    </row>
    <row r="9" spans="1:3">
      <c s="4" r="A9" t="s">
        <v>309</v>
      </c>
      <c s="5" r="B9" t="n">
        <v>10309</v>
      </c>
      <c s="5" r="C9" t="n">
        <v>11838</v>
      </c>
    </row>
    <row r="10" spans="1:3">
      <c s="4" r="A10" t="s">
        <v>119</v>
      </c>
      <c s="5" r="B10" t="n">
        <v>46869</v>
      </c>
      <c s="5" r="C10" t="n">
        <v>45333</v>
      </c>
    </row>
    <row r="11" spans="1:3">
      <c s="4" r="A11" t="s">
        <v>311</v>
      </c>
    </row>
    <row r="12" spans="1:3">
      <c s="3" r="A12" t="s">
        <v>308</v>
      </c>
    </row>
    <row r="13" spans="1:3">
      <c s="4" r="A13" t="s">
        <v>309</v>
      </c>
      <c s="5" r="B13" t="n">
        <v>3492</v>
      </c>
      <c s="5" r="C13" t="n">
        <v>3659</v>
      </c>
    </row>
    <row r="14" spans="1:3">
      <c s="4" r="A14" t="s">
        <v>312</v>
      </c>
    </row>
    <row r="15" spans="1:3">
      <c s="3" r="A15" t="s">
        <v>308</v>
      </c>
    </row>
    <row r="16" spans="1:3">
      <c s="4" r="A16" t="s">
        <v>309</v>
      </c>
      <c s="5" r="B16" t="n">
        <v>2999</v>
      </c>
      <c s="5" r="C16" t="n">
        <v>2971</v>
      </c>
    </row>
    <row r="17" spans="1:3">
      <c s="4" r="A17" t="s">
        <v>313</v>
      </c>
    </row>
    <row r="18" spans="1:3">
      <c s="3" r="A18" t="s">
        <v>308</v>
      </c>
    </row>
    <row r="19" spans="1:3">
      <c s="4" r="A19" t="s">
        <v>309</v>
      </c>
      <c s="5" r="B19" t="n">
        <v>318</v>
      </c>
      <c s="5" r="C19" t="n">
        <v>531</v>
      </c>
    </row>
    <row r="20" spans="1:3">
      <c s="4" r="A20" t="s">
        <v>314</v>
      </c>
    </row>
    <row r="21" spans="1:3">
      <c s="3" r="A21" t="s">
        <v>308</v>
      </c>
    </row>
    <row r="22" spans="1:3">
      <c s="4" r="A22" t="s">
        <v>309</v>
      </c>
      <c s="5" r="B22" t="n">
        <v>175</v>
      </c>
      <c s="5" r="C22" t="n">
        <v>157</v>
      </c>
    </row>
    <row r="23" spans="1:3">
      <c s="4" r="A23" t="s">
        <v>315</v>
      </c>
    </row>
    <row r="24" spans="1:3">
      <c s="3" r="A24" t="s">
        <v>308</v>
      </c>
    </row>
    <row r="25" spans="1:3">
      <c s="4" r="A25" t="s">
        <v>309</v>
      </c>
      <c s="5" r="B25" t="n">
        <v>6817</v>
      </c>
      <c s="5" r="C25" t="n">
        <v>8179</v>
      </c>
    </row>
    <row r="26" spans="1:3">
      <c s="4" r="A26" t="s">
        <v>316</v>
      </c>
    </row>
    <row r="27" spans="1:3">
      <c s="3" r="A27" t="s">
        <v>308</v>
      </c>
    </row>
    <row r="28" spans="1:3">
      <c s="4" r="A28" t="s">
        <v>309</v>
      </c>
      <c s="5" r="C28" t="n">
        <v>380</v>
      </c>
    </row>
    <row r="29" spans="1:3">
      <c s="4" r="A29" t="s">
        <v>317</v>
      </c>
    </row>
    <row r="30" spans="1:3">
      <c s="3" r="A30" t="s">
        <v>308</v>
      </c>
    </row>
    <row r="31" spans="1:3">
      <c s="4" r="A31" t="s">
        <v>309</v>
      </c>
      <c s="5" r="B31" t="n">
        <v>2248</v>
      </c>
      <c s="5" r="C31" t="n">
        <v>2024</v>
      </c>
    </row>
    <row r="32" spans="1:3">
      <c s="4" r="A32" t="s">
        <v>318</v>
      </c>
    </row>
    <row r="33" spans="1:3">
      <c s="3" r="A33" t="s">
        <v>308</v>
      </c>
    </row>
    <row r="34" spans="1:3">
      <c s="4" r="A34" t="s">
        <v>309</v>
      </c>
      <c s="5" r="B34" t="n">
        <v>4569</v>
      </c>
      <c s="5" r="C34" t="n">
        <v>5775</v>
      </c>
    </row>
    <row r="35" spans="1:3">
      <c s="4" r="A35" t="s">
        <v>319</v>
      </c>
    </row>
    <row r="36" spans="1:3">
      <c s="3" r="A36" t="s">
        <v>308</v>
      </c>
    </row>
    <row r="37" spans="1:3">
      <c s="4" r="A37" t="s">
        <v>30</v>
      </c>
      <c s="5" r="B37" t="n">
        <v>6408</v>
      </c>
      <c s="5" r="C37" t="n">
        <v>5317</v>
      </c>
    </row>
    <row r="38" spans="1:3">
      <c s="4" r="A38" t="s">
        <v>31</v>
      </c>
      <c s="5" r="B38" t="n">
        <v>30152</v>
      </c>
      <c s="5" r="C38" t="n">
        <v>28178</v>
      </c>
    </row>
    <row r="39" spans="1:3">
      <c s="4" r="A39" t="s">
        <v>309</v>
      </c>
      <c s="5" r="B39" t="n">
        <v>10309</v>
      </c>
      <c s="5" r="C39" t="n">
        <v>11838</v>
      </c>
    </row>
    <row r="40" spans="1:3">
      <c s="4" r="A40" t="s">
        <v>119</v>
      </c>
      <c s="5" r="B40" t="n">
        <v>46869</v>
      </c>
      <c s="5" r="C40" t="n">
        <v>45333</v>
      </c>
    </row>
    <row r="41" spans="1:3">
      <c s="4" r="A41" t="s">
        <v>320</v>
      </c>
    </row>
    <row r="42" spans="1:3">
      <c s="3" r="A42" t="s">
        <v>308</v>
      </c>
    </row>
    <row r="43" spans="1:3">
      <c s="4" r="A43" t="s">
        <v>309</v>
      </c>
      <c s="5" r="B43" t="n">
        <v>3492</v>
      </c>
      <c s="5" r="C43" t="n">
        <v>3659</v>
      </c>
    </row>
    <row r="44" spans="1:3">
      <c s="4" r="A44" t="s">
        <v>321</v>
      </c>
    </row>
    <row r="45" spans="1:3">
      <c s="3" r="A45" t="s">
        <v>308</v>
      </c>
    </row>
    <row r="46" spans="1:3">
      <c s="4" r="A46" t="s">
        <v>309</v>
      </c>
      <c s="5" r="B46" t="n">
        <v>2999</v>
      </c>
      <c s="5" r="C46" t="n">
        <v>2971</v>
      </c>
    </row>
    <row r="47" spans="1:3">
      <c s="4" r="A47" t="s">
        <v>322</v>
      </c>
    </row>
    <row r="48" spans="1:3">
      <c s="3" r="A48" t="s">
        <v>308</v>
      </c>
    </row>
    <row r="49" spans="1:3">
      <c s="4" r="A49" t="s">
        <v>309</v>
      </c>
      <c s="5" r="B49" t="n">
        <v>318</v>
      </c>
      <c s="5" r="C49" t="n">
        <v>531</v>
      </c>
    </row>
    <row r="50" spans="1:3">
      <c s="4" r="A50" t="s">
        <v>323</v>
      </c>
    </row>
    <row r="51" spans="1:3">
      <c s="3" r="A51" t="s">
        <v>308</v>
      </c>
    </row>
    <row r="52" spans="1:3">
      <c s="4" r="A52" t="s">
        <v>309</v>
      </c>
      <c s="5" r="B52" t="n">
        <v>175</v>
      </c>
      <c s="5" r="C52" t="n">
        <v>157</v>
      </c>
    </row>
    <row r="53" spans="1:3">
      <c s="4" r="A53" t="s">
        <v>324</v>
      </c>
    </row>
    <row r="54" spans="1:3">
      <c s="3" r="A54" t="s">
        <v>308</v>
      </c>
    </row>
    <row r="55" spans="1:3">
      <c s="4" r="A55" t="s">
        <v>309</v>
      </c>
      <c s="5" r="B55" t="n">
        <v>6817</v>
      </c>
      <c s="5" r="C55" t="n">
        <v>8179</v>
      </c>
    </row>
    <row r="56" spans="1:3">
      <c s="4" r="A56" t="s">
        <v>325</v>
      </c>
    </row>
    <row r="57" spans="1:3">
      <c s="3" r="A57" t="s">
        <v>308</v>
      </c>
    </row>
    <row r="58" spans="1:3">
      <c s="4" r="A58" t="s">
        <v>309</v>
      </c>
      <c s="5" r="C58" t="n">
        <v>380</v>
      </c>
    </row>
    <row r="59" spans="1:3">
      <c s="4" r="A59" t="s">
        <v>326</v>
      </c>
    </row>
    <row r="60" spans="1:3">
      <c s="3" r="A60" t="s">
        <v>308</v>
      </c>
    </row>
    <row r="61" spans="1:3">
      <c s="4" r="A61" t="s">
        <v>309</v>
      </c>
      <c s="5" r="B61" t="n">
        <v>2248</v>
      </c>
      <c s="5" r="C61" t="n">
        <v>2024</v>
      </c>
    </row>
    <row r="62" spans="1:3">
      <c s="4" r="A62" t="s">
        <v>327</v>
      </c>
    </row>
    <row r="63" spans="1:3">
      <c s="3" r="A63" t="s">
        <v>308</v>
      </c>
    </row>
    <row r="64" spans="1:3">
      <c s="4" r="A64" t="s">
        <v>309</v>
      </c>
      <c s="7" r="B64" t="n">
        <v>4569</v>
      </c>
      <c s="7" r="C64" t="n">
        <v>57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8</v>
      </c>
      <c s="2" r="B1" t="s">
        <v>60</v>
      </c>
      <c s="2" r="D1" t="s">
        <v>1</v>
      </c>
    </row>
    <row r="2" spans="1:5">
      <c s="2" r="B2" t="s">
        <v>2</v>
      </c>
      <c s="2" r="C2" t="s">
        <v>61</v>
      </c>
      <c s="2" r="D2" t="s">
        <v>2</v>
      </c>
      <c s="2" r="E2" t="s">
        <v>61</v>
      </c>
    </row>
    <row r="3" spans="1:5">
      <c s="3" r="A3" t="s">
        <v>329</v>
      </c>
    </row>
    <row r="4" spans="1:5">
      <c s="4" r="A4" t="s">
        <v>330</v>
      </c>
      <c s="7" r="B4" t="n">
        <v>742</v>
      </c>
      <c s="7" r="C4" t="n">
        <v>1376</v>
      </c>
      <c s="7" r="D4" t="n">
        <v>4229</v>
      </c>
      <c s="7" r="E4" t="n">
        <v>2311</v>
      </c>
    </row>
    <row r="5" spans="1:5">
      <c s="3" r="A5" t="s">
        <v>331</v>
      </c>
    </row>
    <row r="6" spans="1:5">
      <c s="4" r="A6" t="s">
        <v>332</v>
      </c>
      <c s="5" r="B6" t="n">
        <v>6060000</v>
      </c>
      <c s="5" r="C6" t="n">
        <v>6000000</v>
      </c>
      <c s="5" r="D6" t="n">
        <v>6054945</v>
      </c>
      <c s="5" r="E6" t="n">
        <v>4479138</v>
      </c>
    </row>
    <row r="7" spans="1:5">
      <c s="4" r="A7" t="s">
        <v>333</v>
      </c>
      <c s="5" r="B7" t="n">
        <v>0</v>
      </c>
      <c s="5" r="C7" t="n">
        <v>0</v>
      </c>
      <c s="5" r="D7" t="n">
        <v>0</v>
      </c>
      <c s="5" r="E7" t="n">
        <v>0</v>
      </c>
    </row>
    <row r="8" spans="1:5">
      <c s="4" r="A8" t="s">
        <v>334</v>
      </c>
      <c s="5" r="B8" t="n">
        <v>0</v>
      </c>
      <c s="5" r="C8" t="n">
        <v>0</v>
      </c>
      <c s="5" r="D8" t="n">
        <v>0</v>
      </c>
      <c s="5" r="E8" t="n">
        <v>0</v>
      </c>
    </row>
    <row r="9" spans="1:5">
      <c s="4" r="A9" t="s">
        <v>335</v>
      </c>
      <c s="5" r="B9" t="n">
        <v>6060000</v>
      </c>
      <c s="5" r="C9" t="n">
        <v>6000000</v>
      </c>
      <c s="5" r="D9" t="n">
        <v>6054945</v>
      </c>
      <c s="5" r="E9" t="n">
        <v>4479138</v>
      </c>
    </row>
    <row r="10" spans="1:5">
      <c s="4" r="A10" t="s">
        <v>336</v>
      </c>
      <c s="9" r="B10" t="n">
        <v>0.12</v>
      </c>
      <c s="9" r="C10" t="n">
        <v>0.23</v>
      </c>
      <c s="9" r="D10" t="n">
        <v>0.7</v>
      </c>
      <c s="9" r="E10" t="n">
        <v>0.52</v>
      </c>
    </row>
    <row r="11" spans="1:5">
      <c s="4" r="A11" t="s">
        <v>337</v>
      </c>
      <c s="9" r="B11" t="n">
        <v>0.12</v>
      </c>
      <c s="9" r="C11" t="n">
        <v>0.23</v>
      </c>
      <c s="9" r="D11" t="n">
        <v>0.7</v>
      </c>
      <c s="9" r="E11" t="n">
        <v>0.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30"/>
    <col customWidth="1" max="3" min="3" width="30"/>
  </cols>
  <sheetData>
    <row r="1" spans="1:3">
      <c s="1" r="A1" t="s">
        <v>338</v>
      </c>
      <c s="2" r="B1" t="s">
        <v>60</v>
      </c>
      <c s="2" r="C1" t="s">
        <v>1</v>
      </c>
    </row>
    <row r="2" spans="1:3">
      <c s="2" r="B2" t="s">
        <v>339</v>
      </c>
      <c s="2" r="C2" t="s">
        <v>339</v>
      </c>
    </row>
    <row r="3" spans="1:3">
      <c s="3" r="A3" t="s">
        <v>153</v>
      </c>
    </row>
    <row r="4" spans="1:3">
      <c s="4" r="A4" t="s">
        <v>340</v>
      </c>
      <c s="5" r="B4" t="n">
        <v>180000</v>
      </c>
      <c s="5" r="C4" t="n">
        <v>180000</v>
      </c>
    </row>
    <row r="5" spans="1:3">
      <c s="4" r="A5" t="s">
        <v>341</v>
      </c>
      <c s="5" r="B5" t="n">
        <v>180000</v>
      </c>
      <c s="5" r="C5" t="n">
        <v>180000</v>
      </c>
    </row>
    <row r="6" spans="1:3">
      <c s="4" r="A6" t="s">
        <v>342</v>
      </c>
      <c s="5" r="B6" t="n">
        <v>8230700</v>
      </c>
      <c s="5" r="C6" t="n">
        <v>8230700</v>
      </c>
    </row>
    <row r="7" spans="1:3">
      <c s="4" r="A7" t="s">
        <v>343</v>
      </c>
      <c s="5" r="B7" t="n">
        <v>8230700</v>
      </c>
      <c s="5" r="C7" t="n">
        <v>8230700</v>
      </c>
    </row>
    <row r="8" spans="1:3">
      <c s="4" r="A8" t="s">
        <v>344</v>
      </c>
      <c s="9" r="B8" t="n">
        <v>7.5</v>
      </c>
      <c s="9" r="C8" t="n">
        <v>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s="1" r="A1" t="s">
        <v>345</v>
      </c>
      <c s="2" r="B1" t="s">
        <v>346</v>
      </c>
      <c s="2" r="C1" t="s">
        <v>347</v>
      </c>
      <c s="2" r="D1" t="s">
        <v>348</v>
      </c>
      <c s="2" r="E1" t="s">
        <v>349</v>
      </c>
      <c s="2" r="F1" t="s">
        <v>350</v>
      </c>
      <c s="2" r="G1" t="s">
        <v>2</v>
      </c>
      <c s="2" r="H1" t="s">
        <v>61</v>
      </c>
      <c s="2" r="I1" t="s">
        <v>2</v>
      </c>
    </row>
    <row r="2" spans="1:9">
      <c s="3" r="A2" t="s">
        <v>351</v>
      </c>
    </row>
    <row r="3" spans="1:9">
      <c s="4" r="A3" t="s">
        <v>352</v>
      </c>
      <c s="5" r="F3" t="n">
        <v>4884650</v>
      </c>
    </row>
    <row r="4" spans="1:9">
      <c s="4" r="A4" t="s">
        <v>353</v>
      </c>
      <c s="5" r="F4" t="n">
        <v>1</v>
      </c>
    </row>
    <row r="5" spans="1:9">
      <c s="4" r="A5" t="s">
        <v>354</v>
      </c>
      <c s="5" r="F5" t="n">
        <v>1</v>
      </c>
    </row>
    <row r="6" spans="1:9">
      <c s="4" r="A6" t="s">
        <v>355</v>
      </c>
      <c s="7" r="F6" t="n">
        <v>6</v>
      </c>
    </row>
    <row r="7" spans="1:9">
      <c s="4" r="A7" t="s">
        <v>356</v>
      </c>
      <c s="10" r="F7" t="n">
        <v>7.5</v>
      </c>
    </row>
    <row r="8" spans="1:9">
      <c s="4" r="A8" t="s">
        <v>357</v>
      </c>
      <c s="9" r="F8" t="n">
        <v>9.380000000000001</v>
      </c>
    </row>
    <row r="9" spans="1:9">
      <c s="4" r="A9" t="s">
        <v>358</v>
      </c>
      <c s="4" r="F9" t="s">
        <v>359</v>
      </c>
    </row>
    <row r="10" spans="1:9">
      <c s="4" r="A10" t="s">
        <v>360</v>
      </c>
      <c s="4" r="F10" t="s">
        <v>361</v>
      </c>
    </row>
    <row r="11" spans="1:9">
      <c s="4" r="A11" t="s">
        <v>362</v>
      </c>
      <c s="11" r="I11" t="n">
        <v>29.3</v>
      </c>
    </row>
    <row r="12" spans="1:9">
      <c s="4" r="A12" t="s">
        <v>363</v>
      </c>
      <c s="5" r="I12" t="n">
        <v>5</v>
      </c>
    </row>
    <row r="13" spans="1:9">
      <c s="4" r="A13" t="s">
        <v>364</v>
      </c>
      <c s="11" r="I13" t="n">
        <v>26.9</v>
      </c>
    </row>
    <row r="14" spans="1:9">
      <c s="4" r="A14" t="s">
        <v>365</v>
      </c>
      <c s="4" r="I14" t="s">
        <v>366</v>
      </c>
    </row>
    <row r="15" spans="1:9">
      <c s="4" r="A15" t="s">
        <v>367</v>
      </c>
      <c s="4" r="I15" t="s">
        <v>251</v>
      </c>
    </row>
    <row r="16" spans="1:9">
      <c s="4" r="A16" t="s">
        <v>368</v>
      </c>
      <c s="4" r="I16" t="s">
        <v>369</v>
      </c>
    </row>
    <row r="17" spans="1:9">
      <c s="4" r="A17" t="s">
        <v>370</v>
      </c>
      <c s="4" r="I17" t="s">
        <v>371</v>
      </c>
    </row>
    <row r="18" spans="1:9">
      <c s="4" r="A18" t="s">
        <v>342</v>
      </c>
      <c s="5" r="G18" t="n">
        <v>8230700</v>
      </c>
      <c s="5" r="I18" t="n">
        <v>8230700</v>
      </c>
    </row>
    <row r="19" spans="1:9">
      <c s="4" r="A19" t="s">
        <v>372</v>
      </c>
      <c s="5" r="G19" t="n">
        <v>0</v>
      </c>
      <c s="5" r="H19" t="n">
        <v>0</v>
      </c>
    </row>
    <row r="20" spans="1:9">
      <c s="4" r="A20" t="s">
        <v>373</v>
      </c>
      <c s="9" r="C20" t="n">
        <v>0.12</v>
      </c>
      <c s="9" r="D20" t="n">
        <v>0.12</v>
      </c>
      <c s="9" r="E20" t="n">
        <v>0.12</v>
      </c>
    </row>
    <row r="21" spans="1:9">
      <c s="4" r="A21" t="s">
        <v>374</v>
      </c>
      <c s="4" r="C21" t="s">
        <v>375</v>
      </c>
      <c s="4" r="D21" t="s">
        <v>376</v>
      </c>
      <c s="4" r="E21" t="s">
        <v>377</v>
      </c>
    </row>
    <row r="22" spans="1:9">
      <c s="4" r="A22" t="s">
        <v>378</v>
      </c>
      <c s="4" r="C22" t="s">
        <v>379</v>
      </c>
      <c s="4" r="D22" t="s">
        <v>380</v>
      </c>
      <c s="4" r="E22" t="s">
        <v>381</v>
      </c>
    </row>
    <row r="23" spans="1:9">
      <c s="4" r="A23" t="s">
        <v>382</v>
      </c>
      <c s="4" r="C23" t="s">
        <v>383</v>
      </c>
      <c s="4" r="D23" t="s">
        <v>384</v>
      </c>
      <c s="4" r="E23" t="s">
        <v>385</v>
      </c>
    </row>
    <row r="24" spans="1:9">
      <c s="4" r="A24" t="s">
        <v>386</v>
      </c>
    </row>
    <row r="25" spans="1:9">
      <c s="3" r="A25" t="s">
        <v>351</v>
      </c>
    </row>
    <row r="26" spans="1:9">
      <c s="4" r="A26" t="s">
        <v>373</v>
      </c>
      <c s="9" r="B26" t="n">
        <v>0.12</v>
      </c>
    </row>
    <row r="27" spans="1:9">
      <c s="4" r="A27" t="s">
        <v>374</v>
      </c>
      <c s="4" r="B27" t="s">
        <v>387</v>
      </c>
    </row>
    <row r="28" spans="1:9">
      <c s="4" r="A28" t="s">
        <v>378</v>
      </c>
      <c s="4" r="B28" t="s">
        <v>388</v>
      </c>
    </row>
    <row r="29" spans="1:9">
      <c s="4" r="A29" t="s">
        <v>382</v>
      </c>
      <c s="4" r="B29" t="s">
        <v>389</v>
      </c>
    </row>
    <row r="30" spans="1:9">
      <c s="4" r="A30" t="s">
        <v>390</v>
      </c>
    </row>
    <row r="31" spans="1:9">
      <c s="3" r="A31" t="s">
        <v>351</v>
      </c>
    </row>
    <row r="32" spans="1:9">
      <c s="4" r="A32" t="s">
        <v>391</v>
      </c>
      <c s="9" r="G32" t="n">
        <v>1.04</v>
      </c>
      <c s="9" r="I32" t="n">
        <v>1.04</v>
      </c>
    </row>
    <row r="33" spans="1:9">
      <c s="4" r="A33" t="s">
        <v>392</v>
      </c>
    </row>
    <row r="34" spans="1:9">
      <c s="3" r="A34" t="s">
        <v>351</v>
      </c>
    </row>
    <row r="35" spans="1:9">
      <c s="4" r="A35" t="s">
        <v>391</v>
      </c>
      <c s="9" r="G35" t="n">
        <v>1.04</v>
      </c>
      <c s="9" r="I35" t="n">
        <v>1.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27"/>
    <col customWidth="1" max="3" min="3" width="27"/>
  </cols>
  <sheetData>
    <row r="1" spans="1:3">
      <c s="1" r="A1" t="s">
        <v>393</v>
      </c>
      <c s="2" r="B1" t="s">
        <v>60</v>
      </c>
      <c s="2" r="C1" t="s">
        <v>1</v>
      </c>
    </row>
    <row r="2" spans="1:3">
      <c s="2" r="B2" t="s">
        <v>394</v>
      </c>
      <c s="2" r="C2" t="s">
        <v>394</v>
      </c>
    </row>
    <row r="3" spans="1:3">
      <c s="3" r="A3" t="s">
        <v>395</v>
      </c>
    </row>
    <row r="4" spans="1:3">
      <c s="4" r="A4" t="s">
        <v>396</v>
      </c>
      <c s="5" r="B4" t="n">
        <v>180000</v>
      </c>
      <c s="5" r="C4" t="n">
        <v>180000</v>
      </c>
    </row>
    <row r="5" spans="1:3">
      <c s="4" r="A5" t="s">
        <v>397</v>
      </c>
      <c s="4" r="C5" t="s">
        <v>398</v>
      </c>
    </row>
    <row r="6" spans="1:3">
      <c s="4" r="A6" t="s">
        <v>399</v>
      </c>
      <c s="7" r="B6" t="n">
        <v>95000</v>
      </c>
      <c s="7" r="C6" t="n">
        <v>95000</v>
      </c>
    </row>
    <row r="7" spans="1:3">
      <c s="4" r="A7" t="s">
        <v>400</v>
      </c>
      <c s="4" r="C7" t="s">
        <v>401</v>
      </c>
    </row>
    <row r="8" spans="1:3">
      <c s="4" r="A8" t="s">
        <v>402</v>
      </c>
    </row>
    <row r="9" spans="1:3">
      <c s="3" r="A9" t="s">
        <v>395</v>
      </c>
    </row>
    <row r="10" spans="1:3">
      <c s="4" r="A10" t="s">
        <v>403</v>
      </c>
      <c s="5" r="B10" t="n">
        <v>7000</v>
      </c>
      <c s="7" r="C10" t="n">
        <v>22000</v>
      </c>
    </row>
    <row r="11" spans="1:3">
      <c s="4" r="A11" t="s">
        <v>246</v>
      </c>
    </row>
    <row r="12" spans="1:3">
      <c s="3" r="A12" t="s">
        <v>395</v>
      </c>
    </row>
    <row r="13" spans="1:3">
      <c s="4" r="A13" t="s">
        <v>404</v>
      </c>
      <c s="4" r="C13" t="s">
        <v>254</v>
      </c>
    </row>
    <row r="14" spans="1:3">
      <c s="4" r="A14" t="s">
        <v>397</v>
      </c>
      <c s="4" r="C14" t="s">
        <v>248</v>
      </c>
    </row>
    <row r="15" spans="1:3">
      <c s="4" r="A15" t="s">
        <v>405</v>
      </c>
    </row>
    <row r="16" spans="1:3">
      <c s="3" r="A16" t="s">
        <v>395</v>
      </c>
    </row>
    <row r="17" spans="1:3">
      <c s="4" r="A17" t="s">
        <v>400</v>
      </c>
      <c s="4" r="C17" t="s">
        <v>401</v>
      </c>
    </row>
    <row r="18" spans="1:3">
      <c s="4" r="A18" t="s">
        <v>406</v>
      </c>
      <c s="5" r="B18" t="n">
        <v>286000</v>
      </c>
      <c s="7" r="C18" t="n">
        <v>286000</v>
      </c>
    </row>
    <row r="19" spans="1:3">
      <c s="4" r="A19" t="s">
        <v>407</v>
      </c>
    </row>
    <row r="20" spans="1:3">
      <c s="3" r="A20" t="s">
        <v>395</v>
      </c>
    </row>
    <row r="21" spans="1:3">
      <c s="4" r="A21" t="s">
        <v>403</v>
      </c>
      <c s="7" r="B21" t="n">
        <v>22000</v>
      </c>
      <c s="7" r="C21" t="n">
        <v>66000</v>
      </c>
    </row>
    <row r="22" spans="1:3">
      <c s="4" r="A22" t="s">
        <v>408</v>
      </c>
    </row>
    <row r="23" spans="1:3">
      <c s="3" r="A23" t="s">
        <v>395</v>
      </c>
    </row>
    <row r="24" spans="1:3">
      <c s="4" r="A24" t="s">
        <v>396</v>
      </c>
      <c s="5" r="C24" t="n">
        <v>1000000</v>
      </c>
    </row>
    <row r="25" spans="1:3">
      <c s="4" r="A25" t="s">
        <v>409</v>
      </c>
      <c s="5" r="B25" t="n">
        <v>760000</v>
      </c>
      <c s="5" r="C25" t="n">
        <v>7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C4" t="n">
        <v>468</v>
      </c>
      <c s="7" r="D4" t="n">
        <v>14888</v>
      </c>
      <c s="7" r="E4" t="n">
        <v>14293</v>
      </c>
    </row>
    <row r="5" spans="1:5">
      <c s="4" r="A5" t="s">
        <v>64</v>
      </c>
      <c s="7" r="B5" t="n">
        <v>-2089</v>
      </c>
      <c s="5" r="C5" t="n">
        <v>-2052</v>
      </c>
      <c s="5" r="D5" t="n">
        <v>-6204</v>
      </c>
      <c s="5" r="E5" t="n">
        <v>-3713</v>
      </c>
    </row>
    <row r="6" spans="1:5">
      <c s="4" r="A6" t="s">
        <v>65</v>
      </c>
      <c s="5" r="B6" t="n">
        <v>3881</v>
      </c>
      <c s="5" r="C6" t="n">
        <v>3220</v>
      </c>
      <c s="5" r="D6" t="n">
        <v>-3708</v>
      </c>
      <c s="5" r="E6" t="n">
        <v>-7397</v>
      </c>
    </row>
    <row r="7" spans="1:5">
      <c s="4" r="A7" t="s">
        <v>66</v>
      </c>
      <c s="5" r="B7" t="n">
        <v>1792</v>
      </c>
      <c s="5" r="C7" t="n">
        <v>1636</v>
      </c>
      <c s="5" r="D7" t="n">
        <v>4976</v>
      </c>
      <c s="5" r="E7" t="n">
        <v>3183</v>
      </c>
    </row>
    <row r="8" spans="1:5">
      <c s="4" r="A8" t="s">
        <v>67</v>
      </c>
      <c s="5" r="B8" t="n">
        <v>-303</v>
      </c>
      <c s="5" r="C8" t="n">
        <v>165</v>
      </c>
      <c s="5" r="D8" t="n">
        <v>673</v>
      </c>
      <c s="5" r="E8" t="n">
        <v>165</v>
      </c>
    </row>
    <row r="9" spans="1:5">
      <c s="4" r="A9" t="s">
        <v>68</v>
      </c>
      <c s="5" r="B9" t="n">
        <v>90</v>
      </c>
      <c s="5" r="C9" t="n">
        <v>50</v>
      </c>
      <c s="5" r="D9" t="n">
        <v>262</v>
      </c>
      <c s="5" r="E9" t="n">
        <v>50</v>
      </c>
    </row>
    <row r="10" spans="1:5">
      <c s="4" r="A10" t="s">
        <v>69</v>
      </c>
      <c s="5" r="B10" t="n">
        <v>-399</v>
      </c>
      <c s="5" r="C10" t="n">
        <v>0</v>
      </c>
      <c s="5" r="D10" t="n">
        <v>-399</v>
      </c>
      <c s="5" r="E10" t="n">
        <v>0</v>
      </c>
    </row>
    <row r="11" spans="1:5">
      <c s="4" r="A11" t="s">
        <v>70</v>
      </c>
      <c s="5" r="B11" t="n">
        <v>1180</v>
      </c>
      <c s="5" r="C11" t="n">
        <v>1851</v>
      </c>
      <c s="5" r="D11" t="n">
        <v>5512</v>
      </c>
      <c s="5" r="E11" t="n">
        <v>3398</v>
      </c>
    </row>
    <row r="12" spans="1:5">
      <c s="3" r="A12" t="s">
        <v>71</v>
      </c>
    </row>
    <row r="13" spans="1:5">
      <c s="4" r="A13" t="s">
        <v>72</v>
      </c>
      <c s="5" r="B13" t="n">
        <v>85</v>
      </c>
      <c s="5" r="C13" t="n">
        <v>129</v>
      </c>
      <c s="5" r="D13" t="n">
        <v>259</v>
      </c>
      <c s="5" r="E13" t="n">
        <v>302</v>
      </c>
    </row>
    <row r="14" spans="1:5">
      <c s="4" r="A14" t="s">
        <v>73</v>
      </c>
      <c s="5" r="B14" t="n">
        <v>353</v>
      </c>
      <c s="5" r="C14" t="n">
        <v>346</v>
      </c>
      <c s="5" r="D14" t="n">
        <v>1024</v>
      </c>
      <c s="5" r="E14" t="n">
        <v>785</v>
      </c>
    </row>
    <row r="15" spans="1:5">
      <c s="4" r="A15" t="s">
        <v>74</v>
      </c>
      <c s="5" r="B15" t="n">
        <v>438</v>
      </c>
      <c s="5" r="C15" t="n">
        <v>475</v>
      </c>
      <c s="5" r="D15" t="n">
        <v>1283</v>
      </c>
      <c s="5" r="E15" t="n">
        <v>1087</v>
      </c>
    </row>
    <row r="16" spans="1:5">
      <c s="4" r="A16" t="s">
        <v>75</v>
      </c>
      <c s="7" r="B16" t="n">
        <v>742</v>
      </c>
      <c s="7" r="C16" t="n">
        <v>1376</v>
      </c>
      <c s="7" r="D16" t="n">
        <v>4229</v>
      </c>
      <c s="7" r="E16" t="n">
        <v>2311</v>
      </c>
    </row>
    <row r="17" spans="1:5">
      <c s="3" r="A17" t="s">
        <v>76</v>
      </c>
    </row>
    <row r="18" spans="1:5">
      <c s="4" r="A18" t="s">
        <v>77</v>
      </c>
      <c s="9" r="B18" t="n">
        <v>0.12</v>
      </c>
      <c s="9" r="C18" t="n">
        <v>0.23</v>
      </c>
      <c s="9" r="D18" t="n">
        <v>0.7</v>
      </c>
      <c s="9" r="E18" t="n">
        <v>0.52</v>
      </c>
    </row>
    <row r="19" spans="1:5">
      <c s="4" r="A19" t="s">
        <v>78</v>
      </c>
      <c s="9" r="B19" t="n">
        <v>0.12</v>
      </c>
      <c s="9" r="C19" t="n">
        <v>0.12</v>
      </c>
      <c s="9" r="D19" t="n">
        <v>0.36</v>
      </c>
      <c s="9" r="E19"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s="1" r="A1" t="s">
        <v>410</v>
      </c>
      <c s="2" r="B1" t="s">
        <v>60</v>
      </c>
      <c s="2" r="C1" t="s">
        <v>1</v>
      </c>
    </row>
    <row r="2" spans="1:3">
      <c s="2" r="B2" t="s">
        <v>2</v>
      </c>
      <c s="2" r="C2" t="s">
        <v>2</v>
      </c>
    </row>
    <row r="3" spans="1:3">
      <c s="3" r="A3" t="s">
        <v>411</v>
      </c>
    </row>
    <row r="4" spans="1:3">
      <c s="4" r="A4" t="s">
        <v>340</v>
      </c>
      <c s="5" r="B4" t="n">
        <v>180000</v>
      </c>
      <c s="5" r="C4" t="n">
        <v>180000</v>
      </c>
    </row>
    <row r="5" spans="1:3">
      <c s="4" r="A5" t="s">
        <v>412</v>
      </c>
      <c s="5" r="C5" t="n">
        <v>0</v>
      </c>
    </row>
    <row r="6" spans="1:3">
      <c s="4" r="A6" t="s">
        <v>413</v>
      </c>
      <c s="5" r="C6" t="n">
        <v>0</v>
      </c>
    </row>
    <row r="7" spans="1:3">
      <c s="4" r="A7" t="s">
        <v>414</v>
      </c>
      <c s="5" r="B7" t="n">
        <v>180000</v>
      </c>
      <c s="5" r="C7" t="n">
        <v>180000</v>
      </c>
    </row>
    <row r="8" spans="1:3">
      <c s="4" r="A8" t="s">
        <v>415</v>
      </c>
      <c s="5" r="B8" t="n">
        <v>33750</v>
      </c>
      <c s="5" r="C8" t="n">
        <v>33750</v>
      </c>
    </row>
    <row r="9" spans="1:3">
      <c s="4" r="A9" t="s">
        <v>416</v>
      </c>
      <c s="7" r="C9" t="n">
        <v>6</v>
      </c>
    </row>
    <row r="10" spans="1:3">
      <c s="4" r="A10" t="s">
        <v>417</v>
      </c>
      <c s="5" r="C10" t="n">
        <v>0</v>
      </c>
    </row>
    <row r="11" spans="1:3">
      <c s="4" r="A11" t="s">
        <v>418</v>
      </c>
      <c s="5" r="C11" t="n">
        <v>0</v>
      </c>
    </row>
    <row r="12" spans="1:3">
      <c s="4" r="A12" t="s">
        <v>419</v>
      </c>
      <c s="7" r="B12" t="n">
        <v>6</v>
      </c>
      <c s="5" r="C12" t="n">
        <v>6</v>
      </c>
    </row>
    <row r="13" spans="1:3">
      <c s="4" r="A13" t="s">
        <v>420</v>
      </c>
      <c s="7" r="B13" t="n">
        <v>6</v>
      </c>
      <c s="7" r="C13" t="n">
        <v>6</v>
      </c>
    </row>
    <row r="14" spans="1:3">
      <c s="4" r="A14" t="s">
        <v>421</v>
      </c>
      <c s="4" r="C14" t="s">
        <v>398</v>
      </c>
    </row>
    <row r="15" spans="1:3">
      <c s="4" r="A15" t="s">
        <v>422</v>
      </c>
      <c s="4" r="C15" t="s">
        <v>398</v>
      </c>
    </row>
    <row r="16" spans="1:3">
      <c s="4" r="A16" t="s">
        <v>423</v>
      </c>
      <c s="7" r="B16" t="n">
        <v>0</v>
      </c>
      <c s="7" r="C16" t="n">
        <v>0</v>
      </c>
    </row>
    <row r="17" spans="1:3">
      <c s="4" r="A17" t="s">
        <v>424</v>
      </c>
      <c s="7" r="B17" t="n">
        <v>0</v>
      </c>
      <c s="7" r="C1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425</v>
      </c>
      <c s="2" r="B1" t="s">
        <v>1</v>
      </c>
    </row>
    <row r="2" spans="1:2">
      <c s="2" r="B2" t="s">
        <v>426</v>
      </c>
    </row>
    <row r="3" spans="1:2">
      <c s="3" r="A3" t="s">
        <v>395</v>
      </c>
    </row>
    <row r="4" spans="1:2">
      <c s="4" r="A4" t="s">
        <v>368</v>
      </c>
      <c s="4" r="B4" t="s">
        <v>369</v>
      </c>
    </row>
    <row r="5" spans="1:2">
      <c s="4" r="A5" t="s">
        <v>427</v>
      </c>
      <c s="4" r="B5" t="s">
        <v>428</v>
      </c>
    </row>
    <row r="6" spans="1:2">
      <c s="4" r="A6" t="s">
        <v>429</v>
      </c>
      <c s="4" r="B6" t="s">
        <v>430</v>
      </c>
    </row>
    <row r="7" spans="1:2">
      <c s="4" r="A7" t="s">
        <v>431</v>
      </c>
      <c s="4" r="B7" t="s">
        <v>248</v>
      </c>
    </row>
    <row r="8" spans="1:2">
      <c s="4" r="A8" t="s">
        <v>432</v>
      </c>
      <c s="9" r="B8" t="n">
        <v>0.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433</v>
      </c>
      <c s="2" r="B1" t="s">
        <v>1</v>
      </c>
    </row>
    <row r="2" spans="1:2">
      <c s="2" r="B2" t="s">
        <v>339</v>
      </c>
    </row>
    <row r="3" spans="1:2">
      <c s="3" r="A3" t="s">
        <v>434</v>
      </c>
    </row>
    <row r="4" spans="1:2">
      <c s="4" r="A4" t="s">
        <v>435</v>
      </c>
      <c s="5" r="B4" t="n">
        <v>60000</v>
      </c>
    </row>
    <row r="5" spans="1:2">
      <c s="4" r="A5" t="s">
        <v>436</v>
      </c>
      <c s="5" r="B5" t="n">
        <v>-11250</v>
      </c>
    </row>
    <row r="6" spans="1:2">
      <c s="4" r="A6" t="s">
        <v>437</v>
      </c>
      <c s="5" r="B6" t="n">
        <v>0</v>
      </c>
    </row>
    <row r="7" spans="1:2">
      <c s="4" r="A7" t="s">
        <v>438</v>
      </c>
      <c s="5" r="B7" t="n">
        <v>48750</v>
      </c>
    </row>
    <row r="8" spans="1:2">
      <c s="4" r="A8" t="s">
        <v>439</v>
      </c>
      <c s="9" r="B8" t="n">
        <v>5.86</v>
      </c>
    </row>
    <row r="9" spans="1:2">
      <c s="4" r="A9" t="s">
        <v>440</v>
      </c>
      <c s="5" r="B9" t="n">
        <v>0</v>
      </c>
    </row>
    <row r="10" spans="1:2">
      <c s="4" r="A10" t="s">
        <v>441</v>
      </c>
      <c s="5" r="B10" t="n">
        <v>0</v>
      </c>
    </row>
    <row r="11" spans="1:2">
      <c s="4" r="A11" t="s">
        <v>442</v>
      </c>
      <c s="9" r="B11" t="n">
        <v>5.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s="1" r="A1" t="s">
        <v>443</v>
      </c>
      <c s="2" r="B1" t="s">
        <v>60</v>
      </c>
      <c s="2" r="C1" t="s">
        <v>1</v>
      </c>
    </row>
    <row r="2" spans="1:3">
      <c s="2" r="B2" t="s">
        <v>444</v>
      </c>
      <c s="2" r="C2" t="s">
        <v>444</v>
      </c>
    </row>
    <row r="3" spans="1:3">
      <c s="3" r="A3" t="s">
        <v>445</v>
      </c>
    </row>
    <row r="4" spans="1:3">
      <c s="4" r="A4" t="s">
        <v>446</v>
      </c>
      <c s="7" r="B4" t="n">
        <v>500</v>
      </c>
      <c s="7" r="C4" t="n">
        <v>500</v>
      </c>
    </row>
    <row r="5" spans="1:3">
      <c s="4" r="A5" t="s">
        <v>447</v>
      </c>
      <c s="5" r="B5" t="n">
        <v>24000000</v>
      </c>
      <c s="5" r="C5" t="n">
        <v>24000000</v>
      </c>
    </row>
    <row r="6" spans="1:3">
      <c s="4" r="A6" t="s">
        <v>448</v>
      </c>
      <c s="7" r="B6" t="n">
        <v>1300000</v>
      </c>
      <c s="7" r="C6" t="n">
        <v>3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449</v>
      </c>
      <c s="2" r="B1" t="s">
        <v>60</v>
      </c>
      <c s="2" r="C1" t="s">
        <v>1</v>
      </c>
    </row>
    <row r="2" spans="1:3">
      <c s="2" r="B2" t="s">
        <v>2</v>
      </c>
      <c s="2" r="C2" t="s">
        <v>2</v>
      </c>
    </row>
    <row r="3" spans="1:3">
      <c s="4" r="A3" t="s">
        <v>450</v>
      </c>
    </row>
    <row r="4" spans="1:3">
      <c s="3" r="A4" t="s">
        <v>451</v>
      </c>
    </row>
    <row r="5" spans="1:3">
      <c s="4" r="A5" t="s">
        <v>452</v>
      </c>
      <c s="4" r="C5" t="s">
        <v>453</v>
      </c>
    </row>
    <row r="6" spans="1:3">
      <c s="4" r="A6" t="s">
        <v>454</v>
      </c>
      <c s="7" r="B6" t="n">
        <v>13359</v>
      </c>
      <c s="7" r="C6" t="n">
        <v>17812</v>
      </c>
    </row>
    <row r="7" spans="1:3">
      <c s="4" r="A7" t="s">
        <v>455</v>
      </c>
      <c s="7" r="C7" t="n">
        <v>158542</v>
      </c>
    </row>
    <row r="8" spans="1:3">
      <c s="4" r="A8" t="s">
        <v>456</v>
      </c>
      <c s="4" r="C8" t="s">
        <v>457</v>
      </c>
    </row>
    <row r="9" spans="1:3">
      <c s="4" r="A9" t="s">
        <v>458</v>
      </c>
    </row>
    <row r="10" spans="1:3">
      <c s="3" r="A10" t="s">
        <v>451</v>
      </c>
    </row>
    <row r="11" spans="1:3">
      <c s="4" r="A11" t="s">
        <v>452</v>
      </c>
      <c s="4" r="C11" t="s">
        <v>459</v>
      </c>
    </row>
    <row r="12" spans="1:3">
      <c s="4" r="A12" t="s">
        <v>454</v>
      </c>
      <c s="7" r="B12" t="n">
        <v>12600</v>
      </c>
      <c s="7" r="C12" t="n">
        <v>37800</v>
      </c>
    </row>
    <row r="13" spans="1:3">
      <c s="4" r="A13" t="s">
        <v>455</v>
      </c>
      <c s="7" r="C13" t="n">
        <v>4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25</v>
      </c>
    </row>
    <row r="2" spans="1:3">
      <c s="3" r="A2" t="s">
        <v>461</v>
      </c>
    </row>
    <row r="3" spans="1:3">
      <c s="4" r="A3" t="s">
        <v>33</v>
      </c>
      <c s="7" r="B3" t="n">
        <v>6729</v>
      </c>
      <c s="7" r="C3" t="n">
        <v>4081</v>
      </c>
    </row>
    <row r="4" spans="1:3">
      <c s="4" r="A4" t="s">
        <v>40</v>
      </c>
      <c s="5" r="B4" t="n">
        <v>7824</v>
      </c>
      <c s="5" r="C4" t="n">
        <v>7133</v>
      </c>
    </row>
    <row r="5" spans="1:3">
      <c s="4" r="A5" t="s">
        <v>41</v>
      </c>
      <c s="5" r="B5" t="n">
        <v>9452</v>
      </c>
      <c s="5" r="C5" t="n">
        <v>5744</v>
      </c>
    </row>
    <row r="6" spans="1:3">
      <c s="4" r="A6" t="s">
        <v>462</v>
      </c>
    </row>
    <row r="7" spans="1:3">
      <c s="3" r="A7" t="s">
        <v>461</v>
      </c>
    </row>
    <row r="8" spans="1:3">
      <c s="4" r="A8" t="s">
        <v>33</v>
      </c>
      <c s="5" r="C8" t="n">
        <v>501</v>
      </c>
    </row>
    <row r="9" spans="1:3">
      <c s="4" r="A9" t="s">
        <v>40</v>
      </c>
      <c s="5" r="B9" t="n">
        <v>5880</v>
      </c>
      <c s="5" r="C9" t="n">
        <v>3917</v>
      </c>
    </row>
    <row r="10" spans="1:3">
      <c s="4" r="A10" t="s">
        <v>41</v>
      </c>
      <c s="7" r="B10" t="n">
        <v>2227</v>
      </c>
      <c s="7" r="C10" t="n">
        <v>21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3</v>
      </c>
      <c s="2" r="B1" t="s">
        <v>60</v>
      </c>
      <c s="2" r="D1" t="s">
        <v>1</v>
      </c>
    </row>
    <row r="2" spans="1:5">
      <c s="2" r="B2" t="s">
        <v>2</v>
      </c>
      <c s="2" r="C2" t="s">
        <v>61</v>
      </c>
      <c s="2" r="D2" t="s">
        <v>2</v>
      </c>
      <c s="2" r="E2" t="s">
        <v>61</v>
      </c>
    </row>
    <row r="3" spans="1:5">
      <c s="3" r="A3" t="s">
        <v>62</v>
      </c>
    </row>
    <row r="4" spans="1:5">
      <c s="4" r="A4" t="s">
        <v>63</v>
      </c>
      <c s="7" r="C4" t="n">
        <v>468</v>
      </c>
      <c s="7" r="D4" t="n">
        <v>14888</v>
      </c>
      <c s="7" r="E4" t="n">
        <v>14293</v>
      </c>
    </row>
    <row r="5" spans="1:5">
      <c s="4" r="A5" t="s">
        <v>64</v>
      </c>
      <c s="7" r="B5" t="n">
        <v>2089</v>
      </c>
      <c s="5" r="C5" t="n">
        <v>2052</v>
      </c>
      <c s="5" r="D5" t="n">
        <v>6204</v>
      </c>
      <c s="5" r="E5" t="n">
        <v>3713</v>
      </c>
    </row>
    <row r="6" spans="1:5">
      <c s="4" r="A6" t="s">
        <v>65</v>
      </c>
      <c s="5" r="B6" t="n">
        <v>3881</v>
      </c>
      <c s="5" r="C6" t="n">
        <v>3220</v>
      </c>
      <c s="5" r="D6" t="n">
        <v>-3708</v>
      </c>
      <c s="5" r="E6" t="n">
        <v>-7397</v>
      </c>
    </row>
    <row r="7" spans="1:5">
      <c s="3" r="A7" t="s">
        <v>71</v>
      </c>
    </row>
    <row r="8" spans="1:5">
      <c s="4" r="A8" t="s">
        <v>72</v>
      </c>
      <c s="5" r="B8" t="n">
        <v>85</v>
      </c>
      <c s="5" r="C8" t="n">
        <v>129</v>
      </c>
      <c s="5" r="D8" t="n">
        <v>259</v>
      </c>
      <c s="5" r="E8" t="n">
        <v>302</v>
      </c>
    </row>
    <row r="9" spans="1:5">
      <c s="4" r="A9" t="s">
        <v>462</v>
      </c>
    </row>
    <row r="10" spans="1:5">
      <c s="3" r="A10" t="s">
        <v>62</v>
      </c>
    </row>
    <row r="11" spans="1:5">
      <c s="4" r="A11" t="s">
        <v>63</v>
      </c>
      <c s="5" r="D11" t="n">
        <v>3340</v>
      </c>
      <c s="5" r="E11" t="n">
        <v>5070</v>
      </c>
    </row>
    <row r="12" spans="1:5">
      <c s="4" r="A12" t="s">
        <v>64</v>
      </c>
      <c s="5" r="B12" t="n">
        <v>-630</v>
      </c>
      <c s="5" r="C12" t="n">
        <v>-674</v>
      </c>
      <c s="5" r="D12" t="n">
        <v>-1964</v>
      </c>
      <c s="5" r="E12" t="n">
        <v>-1875</v>
      </c>
    </row>
    <row r="13" spans="1:5">
      <c s="4" r="A13" t="s">
        <v>65</v>
      </c>
      <c s="7" r="B13" t="n">
        <v>835</v>
      </c>
      <c s="7" r="C13" t="n">
        <v>1268</v>
      </c>
      <c s="7" r="D13" t="n">
        <v>-114</v>
      </c>
      <c s="5" r="E13" t="n">
        <v>-1344</v>
      </c>
    </row>
    <row r="14" spans="1:5">
      <c s="3" r="A14" t="s">
        <v>71</v>
      </c>
    </row>
    <row r="15" spans="1:5">
      <c s="4" r="A15" t="s">
        <v>72</v>
      </c>
      <c s="7" r="E15" t="n">
        <v>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60</v>
      </c>
      <c s="2" r="D1" t="s">
        <v>1</v>
      </c>
    </row>
    <row r="2" spans="1:5">
      <c s="2" r="B2" t="s">
        <v>2</v>
      </c>
      <c s="2" r="C2" t="s">
        <v>61</v>
      </c>
      <c s="2" r="D2" t="s">
        <v>2</v>
      </c>
      <c s="2" r="E2" t="s">
        <v>61</v>
      </c>
    </row>
    <row r="3" spans="1:5">
      <c s="3" r="A3" t="s">
        <v>80</v>
      </c>
    </row>
    <row r="4" spans="1:5">
      <c s="4" r="A4" t="s">
        <v>75</v>
      </c>
      <c s="7" r="B4" t="n">
        <v>742</v>
      </c>
      <c s="7" r="C4" t="n">
        <v>1376</v>
      </c>
      <c s="7" r="D4" t="n">
        <v>4229</v>
      </c>
      <c s="7" r="E4" t="n">
        <v>2311</v>
      </c>
    </row>
    <row r="5" spans="1:5">
      <c s="3" r="A5" t="s">
        <v>81</v>
      </c>
    </row>
    <row r="6" spans="1:5">
      <c s="4" r="A6" t="s">
        <v>82</v>
      </c>
      <c s="5" r="B6" t="n">
        <v>-1209</v>
      </c>
      <c s="5" r="C6" t="n">
        <v>120</v>
      </c>
      <c s="5" r="D6" t="n">
        <v>-1967</v>
      </c>
      <c s="5" r="E6" t="n">
        <v>120</v>
      </c>
    </row>
    <row r="7" spans="1:5">
      <c s="4" r="A7" t="s">
        <v>69</v>
      </c>
      <c s="5" r="B7" t="n">
        <v>399</v>
      </c>
      <c s="5" r="D7" t="n">
        <v>399</v>
      </c>
    </row>
    <row r="8" spans="1:5">
      <c s="4" r="A8" t="s">
        <v>83</v>
      </c>
      <c s="5" r="B8" t="n">
        <v>303</v>
      </c>
      <c s="5" r="C8" t="n">
        <v>-165</v>
      </c>
      <c s="5" r="D8" t="n">
        <v>-673</v>
      </c>
      <c s="5" r="E8" t="n">
        <v>-165</v>
      </c>
    </row>
    <row r="9" spans="1:5">
      <c s="4" r="A9" t="s">
        <v>84</v>
      </c>
      <c s="5" r="B9" t="n">
        <v>-507</v>
      </c>
      <c s="5" r="C9" t="n">
        <v>-45</v>
      </c>
      <c s="5" r="D9" t="n">
        <v>-2241</v>
      </c>
      <c s="5" r="E9" t="n">
        <v>-45</v>
      </c>
    </row>
    <row r="10" spans="1:5">
      <c s="4" r="A10" t="s">
        <v>85</v>
      </c>
      <c s="5" r="B10" t="n">
        <v>-507</v>
      </c>
      <c s="5" r="C10" t="n">
        <v>-45</v>
      </c>
      <c s="5" r="D10" t="n">
        <v>-2241</v>
      </c>
      <c s="5" r="E10" t="n">
        <v>-45</v>
      </c>
    </row>
    <row r="11" spans="1:5">
      <c s="4" r="A11" t="s">
        <v>86</v>
      </c>
      <c s="7" r="B11" t="n">
        <v>235</v>
      </c>
      <c s="7" r="C11" t="n">
        <v>1331</v>
      </c>
      <c s="7" r="D11" t="n">
        <v>1988</v>
      </c>
      <c s="7" r="E11" t="n">
        <v>2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1</v>
      </c>
    </row>
    <row r="3" spans="1:3">
      <c s="3" r="A3" t="s">
        <v>88</v>
      </c>
    </row>
    <row r="4" spans="1:3">
      <c s="4" r="A4" t="s">
        <v>75</v>
      </c>
      <c s="7" r="B4" t="n">
        <v>4229</v>
      </c>
      <c s="7" r="C4" t="n">
        <v>2311</v>
      </c>
    </row>
    <row r="5" spans="1:3">
      <c s="3" r="A5" t="s">
        <v>89</v>
      </c>
    </row>
    <row r="6" spans="1:3">
      <c s="4" r="A6" t="s">
        <v>90</v>
      </c>
      <c s="5" r="B6" t="n">
        <v>88</v>
      </c>
    </row>
    <row r="7" spans="1:3">
      <c s="4" r="A7" t="s">
        <v>91</v>
      </c>
      <c s="5" r="B7" t="n">
        <v>12</v>
      </c>
      <c s="5" r="C7" t="n">
        <v>9</v>
      </c>
    </row>
    <row r="8" spans="1:3">
      <c s="4" r="A8" t="s">
        <v>92</v>
      </c>
      <c s="5" r="B8" t="n">
        <v>-673</v>
      </c>
      <c s="5" r="C8" t="n">
        <v>-165</v>
      </c>
    </row>
    <row r="9" spans="1:3">
      <c s="4" r="A9" t="s">
        <v>69</v>
      </c>
      <c s="5" r="B9" t="n">
        <v>399</v>
      </c>
      <c s="5" r="C9" t="n">
        <v>0</v>
      </c>
    </row>
    <row r="10" spans="1:3">
      <c s="3" r="A10" t="s">
        <v>93</v>
      </c>
    </row>
    <row r="11" spans="1:3">
      <c s="4" r="A11" t="s">
        <v>32</v>
      </c>
      <c s="5" r="B11" t="n">
        <v>-6</v>
      </c>
      <c s="5" r="C11" t="n">
        <v>-22</v>
      </c>
    </row>
    <row r="12" spans="1:3">
      <c s="4" r="A12" t="s">
        <v>33</v>
      </c>
      <c s="5" r="B12" t="n">
        <v>-2648</v>
      </c>
      <c s="5" r="C12" t="n">
        <v>-6234</v>
      </c>
    </row>
    <row r="13" spans="1:3">
      <c s="4" r="A13" t="s">
        <v>34</v>
      </c>
      <c s="5" r="B13" t="n">
        <v>-43</v>
      </c>
      <c s="5" r="C13" t="n">
        <v>-154</v>
      </c>
    </row>
    <row r="14" spans="1:3">
      <c s="4" r="A14" t="s">
        <v>35</v>
      </c>
      <c s="5" r="B14" t="n">
        <v>-41</v>
      </c>
      <c s="5" r="C14" t="n">
        <v>-47</v>
      </c>
    </row>
    <row r="15" spans="1:3">
      <c s="4" r="A15" t="s">
        <v>94</v>
      </c>
      <c s="5" r="C15" t="n">
        <v>417</v>
      </c>
    </row>
    <row r="16" spans="1:3">
      <c s="4" r="A16" t="s">
        <v>40</v>
      </c>
      <c s="5" r="B16" t="n">
        <v>691</v>
      </c>
      <c s="5" r="C16" t="n">
        <v>3713</v>
      </c>
    </row>
    <row r="17" spans="1:3">
      <c s="4" r="A17" t="s">
        <v>41</v>
      </c>
      <c s="5" r="B17" t="n">
        <v>3708</v>
      </c>
      <c s="5" r="C17" t="n">
        <v>7397</v>
      </c>
    </row>
    <row r="18" spans="1:3">
      <c s="4" r="A18" t="s">
        <v>42</v>
      </c>
      <c s="5" r="B18" t="n">
        <v>-6</v>
      </c>
      <c s="5" r="C18" t="n">
        <v>-438</v>
      </c>
    </row>
    <row r="19" spans="1:3">
      <c s="4" r="A19" t="s">
        <v>95</v>
      </c>
      <c s="5" r="B19" t="n">
        <v>5710</v>
      </c>
      <c s="5" r="C19" t="n">
        <v>6787</v>
      </c>
    </row>
    <row r="20" spans="1:3">
      <c s="3" r="A20" t="s">
        <v>96</v>
      </c>
    </row>
    <row r="21" spans="1:3">
      <c s="4" r="A21" t="s">
        <v>97</v>
      </c>
      <c s="5" r="B21" t="n">
        <v>-1974</v>
      </c>
      <c s="5" r="C21" t="n">
        <v>-16406</v>
      </c>
    </row>
    <row r="22" spans="1:3">
      <c s="4" r="A22" t="s">
        <v>98</v>
      </c>
      <c s="5" r="B22" t="n">
        <v>-1101</v>
      </c>
      <c s="5" r="C22" t="n">
        <v>-2969</v>
      </c>
    </row>
    <row r="23" spans="1:3">
      <c s="4" r="A23" t="s">
        <v>99</v>
      </c>
      <c s="5" r="B23" t="n">
        <v>-10814</v>
      </c>
      <c s="5" r="C23" t="n">
        <v>-8777</v>
      </c>
    </row>
    <row r="24" spans="1:3">
      <c s="4" r="A24" t="s">
        <v>100</v>
      </c>
      <c s="5" r="B24" t="n">
        <v>11477</v>
      </c>
      <c s="5" r="C24" t="n">
        <v>2880</v>
      </c>
    </row>
    <row r="25" spans="1:3">
      <c s="4" r="A25" t="s">
        <v>101</v>
      </c>
      <c s="5" r="B25" t="n">
        <v>-25</v>
      </c>
      <c s="5" r="C25" t="n">
        <v>-57</v>
      </c>
    </row>
    <row r="26" spans="1:3">
      <c s="4" r="A26" t="s">
        <v>102</v>
      </c>
      <c s="5" r="B26" t="n">
        <v>-2437</v>
      </c>
      <c s="5" r="C26" t="n">
        <v>-25329</v>
      </c>
    </row>
    <row r="27" spans="1:3">
      <c s="3" r="A27" t="s">
        <v>103</v>
      </c>
    </row>
    <row r="28" spans="1:3">
      <c s="4" r="A28" t="s">
        <v>104</v>
      </c>
      <c s="5" r="C28" t="n">
        <v>5</v>
      </c>
    </row>
    <row r="29" spans="1:3">
      <c s="3" r="A29" t="s">
        <v>105</v>
      </c>
    </row>
    <row r="30" spans="1:3">
      <c s="4" r="A30" t="s">
        <v>106</v>
      </c>
      <c s="5" r="C30" t="n">
        <v>21865</v>
      </c>
    </row>
    <row r="31" spans="1:3">
      <c s="4" r="A31" t="s">
        <v>107</v>
      </c>
      <c s="5" r="C31" t="n">
        <v>5080</v>
      </c>
    </row>
    <row r="32" spans="1:3">
      <c s="4" r="A32" t="s">
        <v>108</v>
      </c>
      <c s="5" r="B32" t="n">
        <v>-2182</v>
      </c>
      <c s="5" r="C32" t="n">
        <v>-988</v>
      </c>
    </row>
    <row r="33" spans="1:3">
      <c s="4" r="A33" t="s">
        <v>109</v>
      </c>
      <c s="5" r="B33" t="n">
        <v>-2182</v>
      </c>
      <c s="5" r="C33" t="n">
        <v>25962</v>
      </c>
    </row>
    <row r="34" spans="1:3">
      <c s="4" r="A34" t="s">
        <v>110</v>
      </c>
      <c s="5" r="B34" t="n">
        <v>1091</v>
      </c>
      <c s="5" r="C34" t="n">
        <v>7420</v>
      </c>
    </row>
    <row r="35" spans="1:3">
      <c s="4" r="A35" t="s">
        <v>111</v>
      </c>
      <c s="5" r="B35" t="n">
        <v>5317</v>
      </c>
      <c s="5" r="C35" t="n">
        <v>695</v>
      </c>
    </row>
    <row r="36" spans="1:3">
      <c s="4" r="A36" t="s">
        <v>112</v>
      </c>
      <c s="5" r="B36" t="n">
        <v>6408</v>
      </c>
      <c s="5" r="C36" t="n">
        <v>8115</v>
      </c>
    </row>
    <row r="37" spans="1:3">
      <c s="3" r="A37" t="s">
        <v>113</v>
      </c>
    </row>
    <row r="38" spans="1:3">
      <c s="4" r="A38" t="s">
        <v>114</v>
      </c>
      <c s="5" r="B38" t="n">
        <v>0</v>
      </c>
      <c s="5" r="C38" t="n">
        <v>0</v>
      </c>
    </row>
    <row r="39" spans="1:3">
      <c s="4" r="A39" t="s">
        <v>115</v>
      </c>
      <c s="5" r="B39" t="n">
        <v>0</v>
      </c>
      <c s="5" r="C39" t="n">
        <v>0</v>
      </c>
    </row>
    <row r="40" spans="1:3">
      <c s="3" r="A40" t="s">
        <v>116</v>
      </c>
    </row>
    <row r="41" spans="1:3">
      <c s="4" r="A41" t="s">
        <v>117</v>
      </c>
      <c s="7" r="B41" t="n">
        <v>-2241</v>
      </c>
      <c s="7" r="C41"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36"/>
    <col customWidth="1" max="5" min="5" width="27"/>
    <col customWidth="1" max="6" min="6" width="46"/>
  </cols>
  <sheetData>
    <row r="1" spans="1:6">
      <c s="1" r="A1" t="s">
        <v>118</v>
      </c>
      <c s="2" r="B1" t="s">
        <v>119</v>
      </c>
      <c s="2" r="C1" t="s">
        <v>120</v>
      </c>
      <c s="2" r="D1" t="s">
        <v>121</v>
      </c>
      <c s="2" r="E1" t="s">
        <v>122</v>
      </c>
      <c s="2" r="F1" t="s">
        <v>123</v>
      </c>
    </row>
    <row r="2" spans="1:6">
      <c s="4" r="A2" t="s">
        <v>124</v>
      </c>
      <c s="7" r="B2" t="n">
        <v>7449</v>
      </c>
      <c s="7" r="C2" t="n">
        <v>1</v>
      </c>
      <c s="7" r="D2" t="n">
        <v>6595</v>
      </c>
      <c s="7" r="E2" t="n">
        <v>853</v>
      </c>
    </row>
    <row r="3" spans="1:6">
      <c s="4" r="A3" t="s">
        <v>125</v>
      </c>
      <c s="5" r="C3" t="n">
        <v>1115350</v>
      </c>
    </row>
    <row r="4" spans="1:6">
      <c s="4" r="A4" t="s">
        <v>126</v>
      </c>
      <c s="5" r="B4" t="n">
        <v>21870</v>
      </c>
      <c s="7" r="C4" t="n">
        <v>5</v>
      </c>
      <c s="5" r="D4" t="n">
        <v>21865</v>
      </c>
    </row>
    <row r="5" spans="1:6">
      <c s="4" r="A5" t="s">
        <v>127</v>
      </c>
      <c s="5" r="C5" t="n">
        <v>4884650</v>
      </c>
    </row>
    <row r="6" spans="1:6">
      <c s="4" r="A6" t="s">
        <v>128</v>
      </c>
      <c s="5" r="B6" t="n">
        <v>5080</v>
      </c>
      <c s="5" r="D6" t="n">
        <v>5080</v>
      </c>
    </row>
    <row r="7" spans="1:6">
      <c s="4" r="A7" t="s">
        <v>129</v>
      </c>
      <c s="5" r="B7" t="n">
        <v>-988</v>
      </c>
      <c s="5" r="E7" t="n">
        <v>-988</v>
      </c>
    </row>
    <row r="8" spans="1:6">
      <c s="4" r="A8" t="s">
        <v>75</v>
      </c>
      <c s="5" r="B8" t="n">
        <v>2311</v>
      </c>
      <c s="5" r="E8" t="n">
        <v>2311</v>
      </c>
    </row>
    <row r="9" spans="1:6">
      <c s="4" r="A9" t="s">
        <v>85</v>
      </c>
      <c s="5" r="B9" t="n">
        <v>-45</v>
      </c>
      <c s="7" r="F9" t="n">
        <v>-45</v>
      </c>
    </row>
    <row r="10" spans="1:6">
      <c s="4" r="A10" t="s">
        <v>130</v>
      </c>
      <c s="5" r="B10" t="n">
        <v>35677</v>
      </c>
      <c s="7" r="C10" t="n">
        <v>6</v>
      </c>
      <c s="5" r="D10" t="n">
        <v>33540</v>
      </c>
      <c s="5" r="E10" t="n">
        <v>2176</v>
      </c>
      <c s="5" r="F10" t="n">
        <v>-45</v>
      </c>
    </row>
    <row r="11" spans="1:6">
      <c s="4" r="A11" t="s">
        <v>131</v>
      </c>
      <c s="5" r="C11" t="n">
        <v>6000000</v>
      </c>
    </row>
    <row r="12" spans="1:6">
      <c s="4" r="A12" t="s">
        <v>132</v>
      </c>
      <c s="7" r="B12" t="n">
        <v>36708</v>
      </c>
      <c s="7" r="C12" t="n">
        <v>6</v>
      </c>
      <c s="5" r="D12" t="n">
        <v>33540</v>
      </c>
      <c s="5" r="E12" t="n">
        <v>3145</v>
      </c>
      <c s="5" r="F12" t="n">
        <v>17</v>
      </c>
    </row>
    <row r="13" spans="1:6">
      <c s="4" r="A13" t="s">
        <v>133</v>
      </c>
      <c s="5" r="B13" t="n">
        <v>6000000</v>
      </c>
      <c s="5" r="C13" t="n">
        <v>6000000</v>
      </c>
    </row>
    <row r="14" spans="1:6">
      <c s="4" r="A14" t="s">
        <v>129</v>
      </c>
      <c s="7" r="B14" t="n">
        <v>-2182</v>
      </c>
      <c s="5" r="E14" t="n">
        <v>-2182</v>
      </c>
    </row>
    <row r="15" spans="1:6">
      <c s="4" r="A15" t="s">
        <v>75</v>
      </c>
      <c s="5" r="B15" t="n">
        <v>4229</v>
      </c>
      <c s="5" r="E15" t="n">
        <v>4229</v>
      </c>
    </row>
    <row r="16" spans="1:6">
      <c s="4" r="A16" t="s">
        <v>134</v>
      </c>
      <c s="5" r="B16" t="n">
        <v>0</v>
      </c>
      <c s="7" r="C16" t="n">
        <v>0</v>
      </c>
      <c s="5" r="D16" t="n">
        <v>0</v>
      </c>
      <c s="5" r="E16" t="n">
        <v>0</v>
      </c>
      <c s="5" r="F16" t="n">
        <v>0</v>
      </c>
    </row>
    <row r="17" spans="1:6">
      <c s="4" r="A17" t="s">
        <v>135</v>
      </c>
      <c s="5" r="C17" t="n">
        <v>60000</v>
      </c>
    </row>
    <row r="18" spans="1:6">
      <c s="4" r="A18" t="s">
        <v>90</v>
      </c>
      <c s="5" r="B18" t="n">
        <v>88</v>
      </c>
      <c s="5" r="D18" t="n">
        <v>88</v>
      </c>
    </row>
    <row r="19" spans="1:6">
      <c s="4" r="A19" t="s">
        <v>85</v>
      </c>
      <c s="5" r="B19" t="n">
        <v>-2241</v>
      </c>
      <c s="5" r="F19" t="n">
        <v>-2241</v>
      </c>
    </row>
    <row r="20" spans="1:6">
      <c s="4" r="A20" t="s">
        <v>136</v>
      </c>
      <c s="7" r="B20" t="n">
        <v>36602</v>
      </c>
      <c s="7" r="C20" t="n">
        <v>6</v>
      </c>
      <c s="7" r="D20" t="n">
        <v>33628</v>
      </c>
      <c s="7" r="E20" t="n">
        <v>5192</v>
      </c>
      <c s="7" r="F20" t="n">
        <v>-2224</v>
      </c>
    </row>
    <row r="21" spans="1:6">
      <c s="4" r="A21" t="s">
        <v>137</v>
      </c>
      <c s="5" r="B21" t="n">
        <v>6060000</v>
      </c>
      <c s="5" r="C21" t="n">
        <v>606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Organization and Basis of Prese</vt:lpstr>
      <vt:lpstr>Significant Accounting Policies</vt:lpstr>
      <vt:lpstr>Cash and Cash Equivalents and R</vt:lpstr>
      <vt:lpstr>Investments</vt:lpstr>
      <vt:lpstr>Taxation</vt:lpstr>
      <vt:lpstr>Earnings Per Share</vt:lpstr>
      <vt:lpstr>Shareholders' Equity</vt:lpstr>
      <vt:lpstr>Share-Based Compensation</vt:lpstr>
      <vt:lpstr>Net Worth for Regulatory Purpos</vt:lpstr>
      <vt:lpstr>Fair Value and Certain Risks an</vt:lpstr>
      <vt:lpstr>Commitments and Contingencies</vt:lpstr>
      <vt:lpstr>Related Party Transactions</vt:lpstr>
      <vt:lpstr>Subsequent Events</vt:lpstr>
      <vt:lpstr>Significant Accounting Polici21</vt:lpstr>
      <vt:lpstr>Cash and Cash Equivalents and22</vt:lpstr>
      <vt:lpstr>Investments (Tables)</vt:lpstr>
      <vt:lpstr>Earnings Per Share (Tables)</vt:lpstr>
      <vt:lpstr>Share-Based Compensation (Table</vt:lpstr>
      <vt:lpstr>Related Party Transactions (Tab</vt:lpstr>
      <vt:lpstr>Organization and Basis of Pre27</vt:lpstr>
      <vt:lpstr>Significant Accounting Polici28</vt:lpstr>
      <vt:lpstr>Cash and Cash Equivalents and29</vt:lpstr>
      <vt:lpstr>Investments - Summary of Availa</vt:lpstr>
      <vt:lpstr>Investments - Additional Inform</vt:lpstr>
      <vt:lpstr>Investments - Schedule of Contr</vt:lpstr>
      <vt:lpstr>Investments - Summary of Procee</vt:lpstr>
      <vt:lpstr>Investments - Summary of Securi</vt:lpstr>
      <vt:lpstr>Investments - Fair Value of Ass</vt:lpstr>
      <vt:lpstr>Earnings Per Share - Computatio</vt:lpstr>
      <vt:lpstr>Earnings Per Share - Additional</vt:lpstr>
      <vt:lpstr>Shareholders' Equity - Addition</vt:lpstr>
      <vt:lpstr>Share-Based Compensation - Addi</vt:lpstr>
      <vt:lpstr>Share-Based Compensation - Summ</vt:lpstr>
      <vt:lpstr>Share-Based Compensation - Esti</vt:lpstr>
      <vt:lpstr>Share-Based Compensation - Su42</vt:lpstr>
      <vt:lpstr>Net Worth for Regulatory Purp43</vt:lpstr>
      <vt:lpstr>Commitments and Contingencies -</vt:lpstr>
      <vt:lpstr>Related Party Transactions - Sc</vt:lpstr>
      <vt:lpstr>Related Party Transaction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9:48Z</dcterms:created>
  <dcterms:modified xmlns:dcterms="http://purl.org/dc/terms/" xmlns:xsi="http://www.w3.org/2001/XMLSchema-instance" xsi:type="dcterms:W3CDTF">2015-11-12T06:09:48Z</dcterms:modified>
  <dc:title xmlns:dc="http://purl.org/dc/elements/1.1/">Untitled</dc:title>
  <dc:description xmlns:dc="http://purl.org/dc/elements/1.1/"/>
  <dc:subject xmlns:dc="http://purl.org/dc/elements/1.1/"/>
  <cp:keywords/>
  <cp:category/>
</cp:coreProperties>
</file>